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Operations" sheetId="8" r:id="rId8"/>
    <s:sheet name="Summary of Significant Accounti" sheetId="9" r:id="rId9"/>
    <s:sheet name="Mortgage Financings" sheetId="10" r:id="rId10"/>
    <s:sheet name="Rents and Other Receivables" sheetId="11" r:id="rId11"/>
    <s:sheet name="Deferred Financing Costs, Net" sheetId="12" r:id="rId12"/>
    <s:sheet name="Debt" sheetId="13" r:id="rId13"/>
    <s:sheet name="Taxes" sheetId="14" r:id="rId14"/>
    <s:sheet name="Earnings (Loss) Per Share" sheetId="15" r:id="rId15"/>
    <s:sheet name="Stock Compensation" sheetId="16" r:id="rId16"/>
    <s:sheet name="Fair Value Measurements" sheetId="17" r:id="rId17"/>
    <s:sheet name="Transactions With Related Parti" sheetId="18" r:id="rId18"/>
    <s:sheet name="Non-Controlling Interests" sheetId="19" r:id="rId19"/>
    <s:sheet name="Commitments and Contingencies" sheetId="20" r:id="rId20"/>
    <s:sheet name="Summary of Significant Accoun21" sheetId="21" r:id="rId21"/>
    <s:sheet name="Rents and Other Receivables (Ta" sheetId="22" r:id="rId22"/>
    <s:sheet name="Deferred Financing Costs, Net (" sheetId="23" r:id="rId23"/>
    <s:sheet name="Debt (Tables)" sheetId="24" r:id="rId24"/>
    <s:sheet name="Earnings (Loss) Per Share (Tabl" sheetId="25" r:id="rId25"/>
    <s:sheet name="Stock Compensation (Tables)" sheetId="26" r:id="rId26"/>
    <s:sheet name="Fair Value Measurements (Tables" sheetId="27" r:id="rId27"/>
    <s:sheet name="Organization and Operations (De" sheetId="28" r:id="rId28"/>
    <s:sheet name="Summary of Significant Accoun29" sheetId="29" r:id="rId29"/>
    <s:sheet name="Mortgage Financings (Details)" sheetId="30" r:id="rId30"/>
    <s:sheet name="Rents and Other Receivables (De" sheetId="31" r:id="rId31"/>
    <s:sheet name="Deferred Financing Costs, Net32" sheetId="32" r:id="rId32"/>
    <s:sheet name="Debt - Schedule of Debt (Detail" sheetId="33" r:id="rId33"/>
    <s:sheet name="Debt - Additional Information (" sheetId="34" r:id="rId34"/>
    <s:sheet name="Debt - Schedule of Exchangeable" sheetId="35" r:id="rId35"/>
    <s:sheet name="Taxes (Details)" sheetId="36" r:id="rId36"/>
    <s:sheet name="Earnings (Loss) Per Share - Rec" sheetId="37" r:id="rId37"/>
    <s:sheet name="Earnings (Loss) Per Share - Wei" sheetId="38" r:id="rId38"/>
    <s:sheet name="Stock Compensation - Schedule o" sheetId="39" r:id="rId39"/>
    <s:sheet name="Stock Compensation - Additional" sheetId="40" r:id="rId40"/>
    <s:sheet name="Stock Compensation - Summary of" sheetId="41" r:id="rId41"/>
    <s:sheet name="Fair Value Measurements (Detail" sheetId="42" r:id="rId42"/>
    <s:sheet name="Transactions With Related Par43" sheetId="43" r:id="rId43"/>
    <s:sheet name="Non-Controlling Interests (Deta" sheetId="44" r:id="rId44"/>
    <s:sheet name="Commitments and Contingencies (" sheetId="45" r:id="rId45"/>
  </s:sheets>
  <s:definedNames/>
  <s:calcPr calcId="124519" calcMode="auto" fullCalcOnLoad="1"/>
</s:workbook>
</file>

<file path=xl/sharedStrings.xml><?xml version="1.0" encoding="utf-8"?>
<sst xmlns="http://schemas.openxmlformats.org/spreadsheetml/2006/main" uniqueCount="414">
  <si>
    <t>Document and Entity Information - shares</t>
  </si>
  <si>
    <t>6 Months Ended</t>
  </si>
  <si>
    <t>Jun. 30, 2015</t>
  </si>
  <si>
    <t>Aug. 06,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ARPI</t>
  </si>
  <si>
    <t>Entity Registrant Name</t>
  </si>
  <si>
    <t>American Residential Propertie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4</t>
  </si>
  <si>
    <t>Investment in real estate:</t>
  </si>
  <si>
    <t>Land</t>
  </si>
  <si>
    <t>Building and improvements</t>
  </si>
  <si>
    <t>Furniture, fixtures and equipment</t>
  </si>
  <si>
    <t>Investment in real estate, gross</t>
  </si>
  <si>
    <t>Less: accumulated depreciation</t>
  </si>
  <si>
    <t>Investment in real estate, net</t>
  </si>
  <si>
    <t>Mortgage financings</t>
  </si>
  <si>
    <t>Cash and cash equivalents</t>
  </si>
  <si>
    <t>Restricted cash</t>
  </si>
  <si>
    <t>Acquisition deposits</t>
  </si>
  <si>
    <t>Rents and other receivables, net</t>
  </si>
  <si>
    <t>Deferred leasing costs and lease intangibles, net</t>
  </si>
  <si>
    <t>Deferred financing costs, net</t>
  </si>
  <si>
    <t>Investment in unconsolidated ventures</t>
  </si>
  <si>
    <t>Goodwill</t>
  </si>
  <si>
    <t>Other, net</t>
  </si>
  <si>
    <t>Total assets</t>
  </si>
  <si>
    <t>Liabilities:</t>
  </si>
  <si>
    <t>Revolving credit facility</t>
  </si>
  <si>
    <t>Exchangeable senior notes, net</t>
  </si>
  <si>
    <t>Securitization loan, net</t>
  </si>
  <si>
    <t>Accounts payable and accrued expenses</t>
  </si>
  <si>
    <t>Security deposits</t>
  </si>
  <si>
    <t>Prepaid rent</t>
  </si>
  <si>
    <t>Total liabilities</t>
  </si>
  <si>
    <t>American Residential Properties, Inc. stockholders’ equity:</t>
  </si>
  <si>
    <t>Preferred stock, $0.01 par value, 100,000,000 shares authorized; no shares issued and outstanding</t>
  </si>
  <si>
    <t>Common stock, $0.01 par value, 500,000,000 shares authorized; 32,218,371 and 32,195,280 shares issued and outstanding at June 30, 2015 and December 31, 2014, respectively</t>
  </si>
  <si>
    <t>Additional paid-in capital</t>
  </si>
  <si>
    <t>Accumulated other comprehensive loss</t>
  </si>
  <si>
    <t>Accumulated deficit</t>
  </si>
  <si>
    <t>Total American Residential Properties, Inc. stockholders’ equity</t>
  </si>
  <si>
    <t>Non-controlling interests</t>
  </si>
  <si>
    <t>Total equity</t>
  </si>
  <si>
    <t>Total liabilities and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Jun. 30, 2014</t>
  </si>
  <si>
    <t>Revenue:</t>
  </si>
  <si>
    <t>Management services (related party)</t>
  </si>
  <si>
    <t>Interest and other</t>
  </si>
  <si>
    <t>Total revenue</t>
  </si>
  <si>
    <t>Expenses:</t>
  </si>
  <si>
    <t>Property operating and maintenance</t>
  </si>
  <si>
    <t>Real estate taxes</t>
  </si>
  <si>
    <t>Homeowners’ association fees</t>
  </si>
  <si>
    <t>Acquisition</t>
  </si>
  <si>
    <t>Depreciation and amortization</t>
  </si>
  <si>
    <t>General, administrative and other</t>
  </si>
  <si>
    <t>Interest</t>
  </si>
  <si>
    <t>Total expenses</t>
  </si>
  <si>
    <t>Loss from continuing operations before equity in net income (loss) of unconsolidated ventures</t>
  </si>
  <si>
    <t>Equity in net income (loss) of unconsolidated ventures</t>
  </si>
  <si>
    <t>Net loss</t>
  </si>
  <si>
    <t>Net loss attributable to non-controlling interests</t>
  </si>
  <si>
    <t>Net loss attributable to common stockholders</t>
  </si>
  <si>
    <t>Basic and diluted loss per share:</t>
  </si>
  <si>
    <t>Net loss attributable to common stockholders (in dollars per share)</t>
  </si>
  <si>
    <t>Weighted-average number of shares of common stock outstanding - basic and diluted (in shares)</t>
  </si>
  <si>
    <t>Dividend per common share (in dollars per share)</t>
  </si>
  <si>
    <t>Self-managed rental revenue</t>
  </si>
  <si>
    <t>Rental revenue</t>
  </si>
  <si>
    <t>Local operator rental revenue</t>
  </si>
  <si>
    <t>CONDENSED CONSOLIDATED STATEMENTS OF COMPREHENSIVE LOSS (unaudited) - USD ($) $ in Thousands</t>
  </si>
  <si>
    <t>Statement of Comprehensive Income [Abstract]</t>
  </si>
  <si>
    <t>Other comprehensive loss:</t>
  </si>
  <si>
    <t>Change in unrealized loss on interest rate cap</t>
  </si>
  <si>
    <t>Comprehensive loss</t>
  </si>
  <si>
    <t>Comprehensive loss attributable to non-controlling interests</t>
  </si>
  <si>
    <t>Comprehensive loss attributable to common stockholders</t>
  </si>
  <si>
    <t>CONDENSED CONSOLIDATED STATEMENT OF EQUITY (unaudited) - 6 months ended Jun. 30, 2015 - USD ($) $ in Thousands</t>
  </si>
  <si>
    <t>Total</t>
  </si>
  <si>
    <t>Common Stock</t>
  </si>
  <si>
    <t>Preferred Stock</t>
  </si>
  <si>
    <t>Additional Paid-In Capital</t>
  </si>
  <si>
    <t>Accumulated Other Comprehensive Loss</t>
  </si>
  <si>
    <t>Accumulated Deficit</t>
  </si>
  <si>
    <t>Non- Controlling Interests</t>
  </si>
  <si>
    <t>Beginning Balance (in shares) at Dec. 31, 2014</t>
  </si>
  <si>
    <t>Beginning Balance at Dec. 31, 2014</t>
  </si>
  <si>
    <t>Increase (Decrease) in Stockholders' Equity [Roll Forward]</t>
  </si>
  <si>
    <t>Issuance of common stock (in shares)</t>
  </si>
  <si>
    <t>Issuance of common stock</t>
  </si>
  <si>
    <t>Repurchase of common stock (in shares)</t>
  </si>
  <si>
    <t>Repurchase of common stock</t>
  </si>
  <si>
    <t>Dividends/distributions declared</t>
  </si>
  <si>
    <t>Other comprehensive loss</t>
  </si>
  <si>
    <t>Stock-based compensation</t>
  </si>
  <si>
    <t>Ending Balance (in shares) at Jun. 30, 2015</t>
  </si>
  <si>
    <t>Ending Balance at Jun. 30, 2015</t>
  </si>
  <si>
    <t>CONDENSED CONSOLIDATED STATEMENTS OF CASH FLOWS (unaudited) - USD ($) $ in Thousands</t>
  </si>
  <si>
    <t>Operating activities</t>
  </si>
  <si>
    <t>Adjustments to reconcile net loss to net cash provided by operating activities:</t>
  </si>
  <si>
    <t>Amortization of stock-based compensation</t>
  </si>
  <si>
    <t>Amortization of deferred financing costs</t>
  </si>
  <si>
    <t>Accretion of discount on exchangeable senior notes</t>
  </si>
  <si>
    <t>Accretion of discount on securitization loan</t>
  </si>
  <si>
    <t>Bad debt expense</t>
  </si>
  <si>
    <t>Straight line rental revenue</t>
  </si>
  <si>
    <t>Equity in net (income) loss of unconsolidated ventures</t>
  </si>
  <si>
    <t>Distributions on returns of unconsolidated ventures</t>
  </si>
  <si>
    <t>Net (gain) on dispositions of real estate and other assets</t>
  </si>
  <si>
    <t>Changes in operating assets and liabilities:</t>
  </si>
  <si>
    <t>Rent and other receivables, net</t>
  </si>
  <si>
    <t>Other assets, net</t>
  </si>
  <si>
    <t>Accounts payable, accrued expenses and other liabilities</t>
  </si>
  <si>
    <t>Net cash provided by operating activities</t>
  </si>
  <si>
    <t>Investing activities:</t>
  </si>
  <si>
    <t>Improvements of real estate</t>
  </si>
  <si>
    <t>Property acquisitions, including acquired in-place leases</t>
  </si>
  <si>
    <t>Proceeds from sale of real estate</t>
  </si>
  <si>
    <t>Investment in mortgage financings</t>
  </si>
  <si>
    <t>Repayments from mortgage financings</t>
  </si>
  <si>
    <t>Distributions from unconsolidated ventures</t>
  </si>
  <si>
    <t>Decrease (increase) in acquisition deposits</t>
  </si>
  <si>
    <t>Net cash used in investing activities</t>
  </si>
  <si>
    <t>Financing activities:</t>
  </si>
  <si>
    <t>Borrowings under revolving credit facility</t>
  </si>
  <si>
    <t>Repayments of revolving credit facility</t>
  </si>
  <si>
    <t>Deferred financing costs</t>
  </si>
  <si>
    <t>Net cash provided by financing activities</t>
  </si>
  <si>
    <t>Net (decrease) increase in cash and cash equivalents</t>
  </si>
  <si>
    <t>Cash and cash equivalents—beginning of period</t>
  </si>
  <si>
    <t>Cash and cash equivalents—end of period</t>
  </si>
  <si>
    <t>Supplemental schedule of noncash investing and financing activities:</t>
  </si>
  <si>
    <t>Accounts payable and accrued expenses for additions to investments in real estate</t>
  </si>
  <si>
    <t>Cash paid for interest, net of amount capitalized</t>
  </si>
  <si>
    <t>Sale of properties in exchange for a secured promissory note</t>
  </si>
  <si>
    <t>Organization and Operations</t>
  </si>
  <si>
    <t>Organization, Consolidation and Presentation of Financial Statements [Abstract]</t>
  </si>
  <si>
    <t>Organization and Operations As used in these unaudited condensed consolidated financial statements and related notes, the terms "American Residential Properties, Inc.," the "Company," "us," "we," and "our" refer to American Residential Properties, Inc. We are an internally managed real estate company organized as a REIT that acquires, owns and manages single-family homes as rental properties. We own all of our assets and conduct substantially all of our operations through (i) American Residential Properties OP, L.P., a Delaware limited partnership ("our Operating Partnership"), in which we have a 97.9% interest as of June 30, 2015 and for which, through our wholly owned subsidiary, American Residential GP, LLC, we serve as sole general partner, and (ii) American Residential Properties TRS, LLC ("TRS"), which is our taxable REIT subsidiary. We have elected to be taxed as a REIT for federal income tax purposes. As a REIT, we will generally not be subject to federal income taxes to the extent that we currently distribute all of our taxable income to our stockholders and meet other specific requirements. We were incorporated in Maryland in March 2012 and did not have any meaningful operating activity until the consummation of our initial private offering of our common stock in May 2012. We completed a follow-on private offering and a separate private placement of our common stock in December 2012 and January 2013, respectively, and completed our initial public offering ("IPO") in May 2013. As of June 30, 2015 , we owned 8,947 properties in Arizona, California, Colorado, Florida, Georgia, Illinois, Indiana, Nevada, North Carolina, Ohio, South Carolina, Tennessee and Texas.</t>
  </si>
  <si>
    <t>Summary of Significant Accounting Policies</t>
  </si>
  <si>
    <t>Accounting Policies [Abstract]</t>
  </si>
  <si>
    <t>Summary of Significant Accounting Policies Basis of Accounting and Principles of Consolidation The accompanying unaudited condensed consolidated financial statements have been prepared in accordance with accounting principles generally accepted in the United States ("GAAP") for interim financial information and with the rules and regulations of the SEC. Certain information and footnote disclosures required for annual financial statements have been condensed or excluded pursuant to the SEC rules and regulations. Accordingly, they do not include all of the information and footnotes required by GAAP for complete financial statements. In the opinion of management, all adjustments (consisting of normal recurring entries), considered necessary for a fair presentation of our results have been included. Results of operations for interim periods are not necessarily indicative of results to be expected for the entire year. The accompanying unaudited condensed consolidated financial statements include the accounts of American Residential Properties, Inc., our Operating Partnership and the wholly owned subsidiaries of our Operating Partnership. All majority-owned subsidiaries are consolidated and included in our unaudited condensed consolidated financial statements. All intercompany accounts and transactions have been eliminated in consolidation. These financial statements should be read in conjunction with our audited consolidated financial statements and footnotes in our Annual Report on Form 10-K for the year ended December 31, 2014, filed with the SEC on March 16, 2015. Use of Estimates The preparation of financial statements in conformity with GAAP requires management to make estimates and assumptions that may affect the amounts reported in these financial statements and accompanying footnotes. Actual results could differ materially from those estimates. Investment in Real Estate Property acquired not subject to an existing lease is accounted for as an asset acquisition, with the property recorded at the purchase price, including acquisition costs, and allocated between land and building and improvements based upon their relative fair values at the date of acquisition. Property acquired with an existing lease is recorded as a business combination. For properties acquired through portfolio transactions, we determine whether the acquisition qualifies as a business combination based on the nature and status of the properties as of the acquisition date. A portfolio comprised of properties that are substantially leased at acquisition is treated as a business combination. A portfolio comprised of properties that are substantially vacant at acquisition is treated as an asset acquisition. For property acquisitions accounted for as business combinations, the land, building and improvements and the existing lease are recorded at their relative fair values at the date of acquisition, with acquisition costs expensed as incurred. Fair value is determined under the guidance of Accounting Standards Codification ("ASC") Topic 820, Fair Value Measurements , primarily based on unobservable market data inputs, which are categorized as Level 3 inputs. In making estimates of fair values for purposes of allocating purchase price, we utilize our market knowledge and published market data. Our real estate portfolio is depreciated using the straight-line method over the estimated useful lives of the respective assets, ranging from 5 to 27.5 years. We incur costs to prepare our acquired properties to be rented. These costs (including direct internal costs) are capitalized and allocated to building costs. Costs related to the restoration or improvement of our properties (including direct internal costs) that improve and extend their useful lives are capitalized and depreciated over their estimated useful lives. The Company capitalizes interest during the restoration period on newly acquired properties. Expenditures for ordinary repairs and maintenance are expensed as incurred. Revenue Recognition We lease single-family residences we own and manage directly to tenants who occupy the properties under operating leases, generally, with terms of one year . We perform credit investigations on prospective tenants and obtain security deposits. Rental revenue, net of any concessions, is recognized on a straight-line basis over the term of the lease, which is not materially different than if it were recorded when due from tenants and recognized monthly as it is earned. We have acquired portfolios of leased properties from established local operators ("local operators"), that retain day-to-day management responsibilities pursuant to a longer-term net lease. Properties that are subject to longer-term operating arrangements with local operators are leased to the operator for a minimum of five to ten years with renewal options. These local operators are responsible for all taxes, insurance, maintenance and capital expenses (including significant capital improvements) of the properties under the terms of the operating arrangements. Under our local operator net lease agreements, we earn base rental revenue paid monthly, with contractual minimum annual rent increases on each anniversary of the lease commencement date. We recognize rental revenue on a straight-line basis over the term of the lease. Recent Accounting Pronouncements In May 2014, the Financial Accounting Standards Board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ASU 2014-09 is effective for reporting periods beginning after December 15, 2016; however, the FASB has issued an exposure draft regarding the deferral of the effective date of the standard. Early application is not permitted. The standard permits the use of either the retrospective or cumulative effect transition method. As leases are excluded from this guidance, the Company does not anticipate this standard to have a material impact on its financial position, results of operations and cash flows. In February 2015, the FASB issued ASU 2015-02, Amendments to the Consolidation Analysis ("ASU 2015-02"). ASU 2015-02 makes targeted amendments to the current consolidation guidance and ends the deferral granted to investment companies from applying the existing variable interest entity guidance. ASU 2015-02 will be effective for public entities for annual and interim reporting periods beginning after December 15, 2015 with early adoption allowed in any interim period. We have not yet selected a transition method nor have we determined the effect of ASU 2015-02 on our ongoing financial reporting. In April 2015, the FASB issued ASU 2015-03, Simplifying the Presentation of Debt Issuance Costs ("ASU 2015-03"). ASU 2015-03 will require that debt issuance costs related to a recognized debt liability, which are currently presented as deferred charges (assets), be presented in the balance sheet as a direct deduction from the carrying amount of that debt liability. ASU 2015-03 will be effective for financial statements issued for fiscal years beginning after December 15, 2015, and for interim periods within those fiscal years.</t>
  </si>
  <si>
    <t>Mortgage Financings</t>
  </si>
  <si>
    <t>Receivables [Abstract]</t>
  </si>
  <si>
    <t>Mortgage Financings Mortgage loans as of June 30, 2015 and December 31, 2014 are approximately $21.3 million and $21.0 million with weighted-average annual interest rates of approximately 10.3% and 11.9% , and weighted-average remaining terms of approximately 308 and 100 days, respectively. Rents and Other Receivables Our rents and other receivables are reported net of allowances for doubtful accounts, which are summarized as follows (in thousands): June 30, 2015 December 31, 2014 Self-managed allowance for doubtful accounts $ 621 $ 535 Local operator allowance for doubtful accounts 635 579 Total allowance for doubtful accounts $ 1,256 $ 1,114 Our provisions for doubtful accounts for self-managed homes and local operator homes are included as components of rental revenue on our condensed consolidated statements of operations, and are summarized as follows (in thousands): Three Months Ended June 30, Six Months Ended June 30, 2015 2014 2015 2014 Self-managed bad debt expense $ 478 $ 448 905 820 Local operator bad debt expense 134 173 228 346 Total bad debt expense $ 612 $ 621 $ 1,133 $ 1,166</t>
  </si>
  <si>
    <t>Rents and Other Receivables</t>
  </si>
  <si>
    <t>Deferred Financing Costs, Net</t>
  </si>
  <si>
    <t>Deferred Costs, Capitalized, Prepaid, and Other Assets Disclosure [Abstract]</t>
  </si>
  <si>
    <t>Deferred financing costs, net Our deferred financing costs, net as of June 30, 2015 and December 31, 2014 are summarized as follows (amounts in thousands): June 30, 2015 December 31, 2014 Deferred financing costs $ 22,357 $ 20,939 Less: accumulated amortization (10,210 ) (7,902 ) Deferred financing costs, net $ 12,147 $ 13,037 The impact of the amortization of deferred financing costs on our interest expense is approximately $1.0 million and $1.0 million for the three months ended June 30, 2015 and 2014, respectively and approximately $2.3 million and $2.1 million for the six months ended June 30, 2015 and 2014, respectively.</t>
  </si>
  <si>
    <t>Debt</t>
  </si>
  <si>
    <t>Debt Disclosure [Abstract]</t>
  </si>
  <si>
    <t>Debt The following table details the Company's debt as of June 30, 2015 and December 31, 2014 (in thousands): June 30, 2015 December 31, 2014 Credit Facility $ 335,000 $ 311,000 Exchangeable senior notes 115,000 115,000 Securitization Loan 342,241 342,241 Total debt before unamortized discount 792,241 768,241 Less: Total unamortized discount on debt (12,765 ) (14,378 ) Total debt $ 779,476 $ 753,863 Senior Secured Revolving Credit Facility We have a $500 million senior secured revolving credit facility (the "Credit Facility") with an uncommitted accordion feature that permits us to increase the size of the facility to $750 million , subject to meeting certain criteria and obtaining additional commitments from the lending banks. The amount available for us to borrow under the Credit Facility is subject to limitations governed by calculations based on the cost, value and debt yield supported by our properties that form the borrowing base of the Credit Facility. The credit agreement requires us to comply with various financial covenants as well as customary affirmative and negative covenants that restrict our ability to, among other things, incur debt and liens, make investments, dispose of properties and make distributions. The Credit Facility is secured by our ownership interest in American Residential Leasing Company, LLC, which is a wholly owned subsidiary of our Operating Partnership. The Credit Facility contains certain financial covenants, including a maximum leverage ratio, a minimum tangible net worth, a minimum fixed charge coverage ratio and a minimum liquidity. In January 2015, we exercised our option to extend the maturity date of our Credit Facility by one year to January 2016, pursuant to the terms of the Credit Facility. At June 30, 2015 , we were in compliance with all of the financial covenants under the Credit Facility. As of June 30, 2015 , $335.0 million was outstanding under the Credit Facility, bearing interest at a weighted-average annual rate of 3.2% , with remaining availability of $133.7 million . Exchangeable Senior Notes In November 2013, we issued and sold $115.0 million aggregate principal amount of 3.25% Exchangeable Senior Notes due 2018 (the "Notes"). The Notes are senior unsecured obligations of the Operating Partnership and rank equally in right of payment with all other existing and future senior unsecured indebtedness of the Operating Partnership. Interest is payable in arrears on May 15 and November 15 of each year, beginning May 15, 2014, until the maturity date of November 15, 2018. The Operating Partnership’s obligations under the Notes are fully and unconditionally guaranteed by the Company. The Notes bear interest at a rate of 3.25% per annum and contain an exchange settlement feature, which provides that the Notes may, under certain circumstances, be exchangeable for cash, shares of our common stock or a combination of cash and shares of our common stock, at the option of the Operating Partnership. In connection with the issuance of the Notes, we recorded approximately $99.1 million within exchangeable senior notes, net on the accompanying condensed consolidated balance sheets, based on the fair value of the instrument using a straight-debt rate of 6.5% at the time of issuance, and approximately $15.4 million in additional paid-in-capital, net of $0.5 million in financing costs, in the accompanying condensed consolidated statement of equity. The difference between the $115.0 million face amount and the $99.1 million will be accreted over the five -year period ending November 15, 2018. The following table details the debt and equity components recognized related to the 3.25% Notes (in thousands) June 30, 2015 December 31, 2014 Principal amount $ 115,000 $ 115,000 Unamortized discount (11,363 ) (12,812 ) Net carrying amount 103,637 102,188 Additional paid in capital 15,360 15,360 Securitization Loan In August 2014, the Company completed a securitization transaction resulting in $340.6 million in total gross proceeds. The transaction involves the issuance and sale of single-family rental pass-through certificates that represents beneficial ownership interests in a loan (the "Securitization Loan"), secured by 2,876 homes transferred to an affiliate from the Company's portfolio of single-family properties. The loan has an initial term of two years, with three , 12 -month extension options, resulting in a fully extended maturity date of September 9, 2019 and requires that we maintain certain covenants, including but not limited to, a minimum debt yield on the collateral pool of properties. The effective weighted average of the fixed-rate spreads is 2.11% plus 1-month London Interbank Offered Rate (" LI BOR"), or 2.29% . As of June 30, 2015 , we were in compliance with all covenants under the loan agreement. The net balance at June 30, 2015 was $340.8 million , which is net of unamortized discount of $1.4 million . Derivative and Hedging Activities As part of certain lender requirements in connection with the Securitization Loan, we entered into an interest rate cap agreement with an aggregate notional amount of $342.2 million and LIBOR based strike rate equal to 3.12% for the initial two -year term of the Securitization Loan to hedge against interest rate fluctuations. This interest rate cap agreement has been formally designated as a cash flow hedge at inception and will be regularly assessed for effectiveness on an on-going basis. During the three and six months ended June 30, 2015 , our interest rate cap agreement was 100% effective as a cash flow hedge and, as a result, changes in fair value have been classified in accumulated other comprehensive loss. These amounts will subsequently be reclassified into earnings in the period which the hedged transaction affects earnings. The fair value of our interest rate cap agreement is estimated to be approximately $6,315 as of June 30, 2015 and has been included in other assets, net in the accompanying consolidated condensed balance sheets. The interest rate cap is valued using Level 2 observable market-based inputs, including interest rate curves.</t>
  </si>
  <si>
    <t>Taxes</t>
  </si>
  <si>
    <t>Income Tax Disclosure [Abstract]</t>
  </si>
  <si>
    <t>Taxes We have elected to be taxed as a REIT for federal income tax purposes. As a REIT, we are generally not subject to federal income taxes to the extent that we currently distribute all of our taxable income to our stockholders and meet other specific requirements. Management believes the Company has qualified and will continue to qualify as a REIT and therefore, no provision has been made for federal income taxes in the accompanying consolidated financial statements. If we fail to qualify as a REIT in any taxable year, we will be subject to federal and state income tax (including any applicable alternative minimum tax) on our taxable income at regular corporate tax rates, and we may be ineligible to qualify as a REIT for four subsequent tax years. Even if we continue to qualify as a REIT, we may be subject to certain state or local income taxes, and our TRS, which is our taxable REIT subsidiary, will be subject to federal, state and local taxes on its income at regular corporate rates. Federal and state tax returns filed for 2012 and 2013 are still subject to examination. We believe that we have appropriate support for the income tax positions taken on our tax returns. We determine whether any tax positions taken or expected to be taken meet the "more-likely-than-not" threshold of being sustained by the applicable federal, state or local tax authority. As of June 30, 2015 , we concluded that there is no tax liability relating to uncertain income tax positions. Our policy is to recognize interest related to any underpayment of income taxes as interest expense and to recognize any penalties as operating expenses. There was no accrual for interest or penalties at June 30, 2015 or December 31, 2014 .</t>
  </si>
  <si>
    <t>Earnings (Loss) Per Share</t>
  </si>
  <si>
    <t>Earnings Per Share [Abstract]</t>
  </si>
  <si>
    <t>Earnings (Loss) Per Share A reconciliation of our net loss per share is as follows (amounts in thousands, except share and per-share amounts): Three Months Ended Six Months Ended 2015 2014 2015 2014 Net loss attributable to common stockholders $ (9,320 ) $ (7,609 ) $ (20,222 ) $ (15,278 ) Weighted-average number of shares of common stock outstanding: Basic and diluted 32,163,741 32,135,439 32,162,370 32,133,099 Net loss per share of common stock, basic and diluted $ (0.29 ) $ (0.24 ) $ (0.63 ) $ (0.48 ) For all periods presented, no potentially dilutive securities were included in computing loss per share of common stock as their effect would be anti-dilutive. Potentially dilutive securities excluded were Operating Partnership ("OP") units, vested long-term incentive plan ("LTIP") units, unvested LTIP units, and unvested restricted shares of common stock. The weighted-average number of shares of potentially dilutive securities were as follows: Three Months Ended Six Months Ended 2015 2014 2015 2014 OP and vested LTIP units 655,457 562,464 634,504 543,806 Unvested LTIP units 129,675 154,499 131,828 168,540 Unvested restricted stock 56,319 47,413 45,369 43,911 Unvested market-based LTIP units 445,528 347,125 411,568 342,635 Potentially dilutive shares 1,286,979 1,111,501 1,223,269 1,098,892</t>
  </si>
  <si>
    <t>Stock Compensation</t>
  </si>
  <si>
    <t>Disclosure of Compensation Related Costs, Share-based Payments [Abstract]</t>
  </si>
  <si>
    <t>Stock Compensation We recorded stock-based compensation cost as part of general, administrative and other expense in the condensed consolidated statements of operations and are summarized as follows (in thousands): Three Months Ended June 30, Six Months Ended June 30, 2015 2014 2015 2014 Stock-based compensation costs $ 835 $ 689 $ 1,531 $ 1,356 LTIP Units Service-Based LTIP Units The following table summarizes information about the service-based LTIP units outstanding as of June 30, 2015 : Total Vested Units Total Unvested Units Total Outstanding Units Weighted-Average Grant Date Fair Value (Per Unit) Balance, December 31, 2014 422,441 149,883 572,324 $ 16.67 Granted — 56,227 56,227 $ 16.22 Vested 94,174 (94,174 ) — $ 16.67 Converted (833 ) — (833 ) $ 17.00 Canceled — — — $ — Balance, June 30, 2015 515,782 111,936 627,718 $ 16.67 Unrecognized compensation cost related to unvested service-based LTIP units totaled approximately $1.5 million as of June 30, 2015 , and is expected to be recognized in general, administrative and other expense over a weighted-average period of approximately 2.0 years , subject to the stated vesting conditions. Market-Based LTIP Units The following table summarizes information about the market-based LTIP units outstanding as of June 30, 2015 : Total Vested Units Total Unvested Units Total Outstanding Units Weighted-Average Grant Date Fair Value (Per Unit) Balance, December 31, 2014 — 377,230 377,230 $ 6.05 Granted — 91,399 91,399 $ 12.89 Vested — — — $ — Converted — — — $ — Forfeited — — — $ — Balance, June 30, 2015 — 468,629 468,629 $ 7.38 Total unrecognized compensation cost related to unvested market-based LTIP units totaled approximately $2.0 million as of June 30, 2015 , and is expected to be recognized in general, administrative and other expense over a weighted-average period of approximately 2.6 years , subject to stated vesting conditions. Restricted Stock The following table summarizes information about the shares of restricted common stock outstanding as of June 30, 2015 : Number of Shares Weighted-Average Grant Date Fair Value (Per Share) Unvested at December 31, 2014 34,297 $ 20.14 Granted 27,478 $ 18.63 Vested (10,317 ) $ 21.00 Canceled (1,965 ) $ 18.10 Unvested at June 30, 2015 49,493 $ 19.20 Total unrecognized compensation cost related to unvested shares of restricted common stock totaled approximately $0.8 million as of June 30, 2015 , and is expected to be recognized in general, administrative and other expense over a weighted-average period of approximately 2.1 years , subject to stated vesting condition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n exit price). The three levels of fair value defined in ASC Topic 820, Fair Value Measurements , are as follows: • Level 1—Valuations based on quoted market prices in active markets for identical assets or liabilities that the reporting entity has the ability to access. • Level 2—Valuations based on quoted market prices for similar assets or liabilities, quoted market prices in markets that are not active, or other inputs that are observable or can be corroborated by observable data for substantially the full term of the assets or liabilities. • Level 3—Valuations based on inputs that are supported by little or no market activity and that are significant to the fair value of the assets or liabilities, which are typically based on the reporting entity’s own assumptions. Companies are required to disclose the estimated fair values of all financial instruments, even if they are not carried at their fair value. The fair values of financial instruments are estimates based upon market conditions and perceived risks as of June 30, 2015 and December 31, 2014 . These estimates require management’s judgment and may not be indicative of the future fair values of the assets and liabilities. Our financial instruments include cash and cash equivalents, restricted cash, acquisition deposits, rents and other receivables, accounts payable, accrued expenses, security deposits and prepaid rent. Due to the short-term nature of these financial assets and liabilities, we consider the carrying amounts to approximate fair value. Our mortgage financings, the Credit Facility, the Notes and the Securitization Loan are also financial instruments, and we estimated their fair value based on market quotes for comparable instruments or discounted cash flow analysis using estimates of the amount and timing of future cash flows, market rates and credit spreads. The estimated fair values of the Credit Facility using Level 2 assumptions approximate the carrying amounts. The estimated fair values of our mortgage financing receivables using Level 3 assumptions approximate the carrying amounts. We have entered into an interest rate cap designated as a cash flow hedge to reduce our exposure to interest rate risk. See Derivative and Hedging Activities in Note 6 for disclosures on the fair value of our interest rate cap. The fair value of our Notes and the Securitization Loan using Level 2 assumptions is as follows (amounts in thousands): June 30, 2015 December 31, 2014 Fair Value Carrying Value Fair Value Carrying Value Exchangeable Senior Notes (1) $ 119,600 $ 103,637 $ 116,581 $ 102,188 Securitization Loan (2) $ 340,839 $ 340,839 $ 340,675 $ 340,675 ______________ (1) The carrying amount of the exchangeable senior notes includes a discount of $11.4 million and $12.8 million at June 30, 2015 and December 31, 2014 , respectively. (2) The fair value of the Securitization Loan approximates carrying value and includes a discount of $1.4 million and $1.6 million at June 30, 2015 and December 31, 2014 , respectively.</t>
  </si>
  <si>
    <t>Transactions With Related Parties</t>
  </si>
  <si>
    <t>Related Party Transactions [Abstract]</t>
  </si>
  <si>
    <t>Transactions With Related Parties Property management fees earned under the management agreement with ARP Phoenix Fund I, LP ("Phoenix Fund"), are reported in management services (related party) in our condensed consolidated statements of operations. As of July 2015, all of the homes owned by Phoenix Fund were sold and property management services are no longer being provided. Accounts receivable of approximately $35,000 and $20,000 due from Phoenix Fund are included in rents and other receivables, net in our condensed consolidated balance sheets at June 30, 2015 and December 31, 2014 , respectively.</t>
  </si>
  <si>
    <t>Non-Controlling Interests</t>
  </si>
  <si>
    <t>Noncontrolling Interest [Abstract]</t>
  </si>
  <si>
    <t>Non-Controlling Interests Non-controlling common units of our Operating Partnership relate to the interest in our Operating Partnership that is not owned by us and are presented as non-controlling interests in the equity section of our condensed consolidated balance sheets. Non-controlling common units of our Operating Partnership have essentially the same economic characteristics as shares of our common stock as they share equally in the net income or loss and distributions of our Operating Partnership. Our limited partners have the right to redeem all or part of their non-controlling common units of our Operating Partnership following the one -year anniversary of issuance. At the time of redemption, we have the right to determine whether to redeem the non-controlling common units of our Operating Partnership for cash, based upon the fair value of an equivalent number of shares of our common stock at the time of redemption, or exchange them for unregistered shares of our common stock on a one -for-one basis, subject to adjustment in the event of stock splits, stock dividends, issuance of stock rights, specified extraordinary distribution and similar events. In the event of a termination or liquidation of us and our Operating Partnership, it is expected that in most cases each common unit would be entitled to a liquidating distribution equal to the amount payable with respect to each share of our common stock. As of June 30, 2015 , there were 690,782 outstanding non-controlling common units of our Operating Partnership, representing an approximate 2.1% ownership interest in our Operating Partnership. These units are comprised of 175,000 units issued in connection with our acquisition of the assets and management platform from American Residential Management, Inc. ("ARM") and 515,782 vested LTIP units. Net income or loss attributable to non-controlling common units of our Operating Partnership is allocated based on their relative ownership percentage of the Operating Partnership during the period. The non-controlling ownership interest percentage is determined by dividing the number of non-controlling common units outstanding by the total of the shares of our common stock and non-controlling units outstanding at the balance sheet date. The issuance or redemption of additional shares of our common stock or common units results in changes to our limited partners’ ownership interest in our Operating Partnership, as well as our net assets. As a result, all equity-related transactions result in an allocation between stockholders’ equity and the non-controlling common units of our Operating Partnership in the condensed consolidated balance sheets to account for any change in ownership percentage during the period. Our limited partners’ weighted-average share of our net loss was 2.0% and 1.7% for the three months ended June 30, 2015 and 2014 , respectively, and 1.9% and 1.7% for the six months ended June 30, 2015 and 2014 , respectively.</t>
  </si>
  <si>
    <t>Commitments and Contingencies</t>
  </si>
  <si>
    <t>Commitments and Contingencies Disclosure [Abstract]</t>
  </si>
  <si>
    <t>Commitments and Contingencies Litigation From time to time, we are subject to potential liability under various claims and legal actions arising in the ordinary course of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claims that would have a material effect on our condensed consolidated financial statements and therefore no accrual is required as of June 30, 2015 . Homeowners’ Association Fees Certain of our properties are located in communities that are subject to homeowners’ association ("HOA") fees. The fees are generally billed monthly and subject to annual adjustments. The fees cover the costs of maintaining common areas and are generally paid for by us. HOA fees are reported in homeowners' association fees in our condensed consolidated statements of operations. Concentrations As of June 30, 2015 , approximately 56% of our properties were located in Texas, Arizona and Georgia. This concentration may expose us to greater economic risks than if we owned a more geographically dispersed portfolio.</t>
  </si>
  <si>
    <t>Summary of Significant Accounting Policies (Policies)</t>
  </si>
  <si>
    <t>Basis of Accounting</t>
  </si>
  <si>
    <t>The accompanying unaudited condensed consolidated financial statements have been prepared in accordance with accounting principles generally accepted in the United States ("GAAP") for interim financial information and with the rules and regulations of the SEC. Certain information and footnote disclosures required for annual financial statements have been condensed or excluded pursuant to the SEC rules and regulations. Accordingly, they do not include all of the information and footnotes required by GAAP for complete financial statements. In the opinion of management, all adjustments (consisting of normal recurring entries), considered necessary for a fair presentation of our results have been included. Results of operations for interim periods are not necessarily indicative of results to be expected for the entire year.</t>
  </si>
  <si>
    <t>Principles of Consolidation</t>
  </si>
  <si>
    <t>The accompanying unaudited condensed consolidated financial statements include the accounts of American Residential Properties, Inc., our Operating Partnership and the wholly owned subsidiaries of our Operating Partnership. All majority-owned subsidiaries are consolidated and included in our unaudited condensed consolidated financial statements. All intercompany accounts and transactions have been eliminated in consolidation.</t>
  </si>
  <si>
    <t>Use of Estimates</t>
  </si>
  <si>
    <t>The preparation of financial statements in conformity with GAAP requires management to make estimates and assumptions that may affect the amounts reported in these financial statements and accompanying footnotes. Actual results could differ materially from those estimates.</t>
  </si>
  <si>
    <t>Investment in Real Estate</t>
  </si>
  <si>
    <t>Property acquired not subject to an existing lease is accounted for as an asset acquisition, with the property recorded at the purchase price, including acquisition costs, and allocated between land and building and improvements based upon their relative fair values at the date of acquisition. Property acquired with an existing lease is recorded as a business combination. For properties acquired through portfolio transactions, we determine whether the acquisition qualifies as a business combination based on the nature and status of the properties as of the acquisition date. A portfolio comprised of properties that are substantially leased at acquisition is treated as a business combination. A portfolio comprised of properties that are substantially vacant at acquisition is treated as an asset acquisition. For property acquisitions accounted for as business combinations, the land, building and improvements and the existing lease are recorded at their relative fair values at the date of acquisition, with acquisition costs expensed as incurred. Fair value is determined under the guidance of Accounting Standards Codification ("ASC") Topic 820, Fair Value Measurements , primarily based on unobservable market data inputs, which are categorized as Level 3 inputs. In making estimates of fair values for purposes of allocating purchase price, we utilize our market knowledge and published market data. Our real estate portfolio is depreciated using the straight-line method over the estimated useful lives of the respective assets, ranging from 5 to 27.5 years. We incur costs to prepare our acquired properties to be rented. These costs (including direct internal costs) are capitalized and allocated to building costs. Costs related to the restoration or improvement of our properties (including direct internal costs) that improve and extend their useful lives are capitalized and depreciated over their estimated useful lives. The Company capitalizes interest during the restoration period on newly acquired properties. Expenditures for ordinary repairs and maintenance are expensed as incurred.</t>
  </si>
  <si>
    <t>Revenue Recognition</t>
  </si>
  <si>
    <t xml:space="preserve">We lease single-family residences we own and manage directly to tenants who occupy the properties under operating leases, generally, with terms of one year . We perform credit investigations on prospective tenants and obtain security deposits. Rental revenue, net of any concessions, is recognized on a straight-line basis over the term of the lease, which is not materially different than if it were recorded when due from tenants and recognized monthly as it is earned. We have acquired portfolios of leased properties from established local operators ("local operators"), that retain day-to-day management responsibilities pursuant to a longer-term net lease. Properties that are subject to longer-term operating arrangements with local operators are leased to the operator for a minimum of five to ten years with renewal options. These local operators are responsible for all taxes, insurance, maintenance and capital expenses (including significant capital improvements) of the properties under the terms of the operating arrangements. Under our local operator net lease agreements, we earn base rental revenue paid monthly, with contractual minimum annual rent increases on each anniversary of the lease commencement date. We recognize rental revenue on a straight-line basis over the term of the lease. </t>
  </si>
  <si>
    <t>Recent Accounting Pronouncements</t>
  </si>
  <si>
    <t>In May 2014, the Financial Accounting Standards Board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ASU 2014-09 is effective for reporting periods beginning after December 15, 2016; however, the FASB has issued an exposure draft regarding the deferral of the effective date of the standard. Early application is not permitted. The standard permits the use of either the retrospective or cumulative effect transition method. As leases are excluded from this guidance, the Company does not anticipate this standard to have a material impact on its financial position, results of operations and cash flows. In February 2015, the FASB issued ASU 2015-02, Amendments to the Consolidation Analysis ("ASU 2015-02"). ASU 2015-02 makes targeted amendments to the current consolidation guidance and ends the deferral granted to investment companies from applying the existing variable interest entity guidance. ASU 2015-02 will be effective for public entities for annual and interim reporting periods beginning after December 15, 2015 with early adoption allowed in any interim period. We have not yet selected a transition method nor have we determined the effect of ASU 2015-02 on our ongoing financial reporting. In April 2015, the FASB issued ASU 2015-03, Simplifying the Presentation of Debt Issuance Costs ("ASU 2015-03"). ASU 2015-03 will require that debt issuance costs related to a recognized debt liability, which are currently presented as deferred charges (assets), be presented in the balance sheet as a direct deduction from the carrying amount of that debt liability. ASU 2015-03 will be effective for financial statements issued for fiscal years beginning after December 15, 2015, and for interim periods within those fiscal years.</t>
  </si>
  <si>
    <t>Fair value is defined as the price that would be received to sell an asset or paid to transfer a liability in an orderly transaction between market participants at the measurement date (an exit price). The three levels of fair value defined in ASC Topic 820, Fair Value Measurements , are as follows: • Level 1—Valuations based on quoted market prices in active markets for identical assets or liabilities that the reporting entity has the ability to access. • Level 2—Valuations based on quoted market prices for similar assets or liabilities, quoted market prices in markets that are not active, or other inputs that are observable or can be corroborated by observable data for substantially the full term of the assets or liabilities. • Level 3—Valuations based on inputs that are supported by little or no market activity and that are significant to the fair value of the assets or liabilities, which are typically based on the reporting entity’s own assumptions. Companies are required to disclose the estimated fair values of all financial instruments, even if they are not carried at their fair value. The fair values of financial instruments are estimates based upon market conditions and perceived risks as of June 30, 2015 and December 31, 2014 . These estimates require management’s judgment and may not be indicative of the future fair values of the assets and liabilities. Our financial instruments include cash and cash equivalents, restricted cash, acquisition deposits, rents and other receivables, accounts payable, accrued expenses, security deposits and prepaid rent. Due to the short-term nature of these financial assets and liabilities, we consider the carrying amounts to approximate fair value. Our mortgage financings, the Credit Facility, the Notes and the Securitization Loan are also financial instruments, and we estimated their fair value based on market quotes for comparable instruments or discounted cash flow analysis using estimates of the amount and timing of future cash flows, market rates and credit spreads. The estimated fair values of the Credit Facility using Level 2 assumptions approximate the carrying amounts. The estimated fair values of our mortgage financing receivables using Level 3 assumptions approximate the carrying amounts.</t>
  </si>
  <si>
    <t>Rents and Other Receivables (Tables)</t>
  </si>
  <si>
    <t>Schedule of Accounts, Notes, Loans and Financing Receivable</t>
  </si>
  <si>
    <t>Our rents and other receivables are reported net of allowances for doubtful accounts, which are summarized as follows (in thousands): June 30, 2015 December 31, 2014 Self-managed allowance for doubtful accounts $ 621 $ 535 Local operator allowance for doubtful accounts 635 579 Total allowance for doubtful accounts $ 1,256 $ 1,114 Our provisions for doubtful accounts for self-managed homes and local operator homes are included as components of rental revenue on our condensed consolidated statements of operations, and are summarized as follows (in thousands): Three Months Ended June 30, Six Months Ended June 30, 2015 2014 2015 2014 Self-managed bad debt expense $ 478 $ 448 905 820 Local operator bad debt expense 134 173 228 346 Total bad debt expense $ 612 $ 621 $ 1,133 $ 1,166</t>
  </si>
  <si>
    <t>Deferred Financing Costs, Net (Tables)</t>
  </si>
  <si>
    <t>Deferred Financing Costs</t>
  </si>
  <si>
    <t>Our deferred financing costs, net as of June 30, 2015 and December 31, 2014 are summarized as follows (amounts in thousands): June 30, 2015 December 31, 2014 Deferred financing costs $ 22,357 $ 20,939 Less: accumulated amortization (10,210 ) (7,902 ) Deferred financing costs, net $ 12,147 $ 13,037</t>
  </si>
  <si>
    <t>Debt (Tables)</t>
  </si>
  <si>
    <t>Schedule of Long-term Debt Instruments</t>
  </si>
  <si>
    <t>The following table details the Company's debt as of June 30, 2015 and December 31, 2014 (in thousands): June 30, 2015 December 31, 2014 Credit Facility $ 335,000 $ 311,000 Exchangeable senior notes 115,000 115,000 Securitization Loan 342,241 342,241 Total debt before unamortized discount 792,241 768,241 Less: Total unamortized discount on debt (12,765 ) (14,378 ) Total debt $ 779,476 $ 753,863</t>
  </si>
  <si>
    <t>Schedule of Debt and Equity Components</t>
  </si>
  <si>
    <t>The following table details the debt and equity components recognized related to the 3.25% Notes (in thousands) June 30, 2015 December 31, 2014 Principal amount $ 115,000 $ 115,000 Unamortized discount (11,363 ) (12,812 ) Net carrying amount 103,637 102,188 Additional paid in capital 15,360 15,360</t>
  </si>
  <si>
    <t>Earnings (Loss) Per Share (Tables)</t>
  </si>
  <si>
    <t>Reconciliation of Net Loss per Share</t>
  </si>
  <si>
    <t>A reconciliation of our net loss per share is as follows (amounts in thousands, except share and per-share amounts): Three Months Ended Six Months Ended 2015 2014 2015 2014 Net loss attributable to common stockholders $ (9,320 ) $ (7,609 ) $ (20,222 ) $ (15,278 ) Weighted-average number of shares of common stock outstanding: Basic and diluted 32,163,741 32,135,439 32,162,370 32,133,099 Net loss per share of common stock, basic and diluted $ (0.29 ) $ (0.24 ) $ (0.63 ) $ (0.48 )</t>
  </si>
  <si>
    <t>Weighted-Average Number of Shares of Potentially Dilutive Securities</t>
  </si>
  <si>
    <t>The weighted-average number of shares of potentially dilutive securities were as follows: Three Months Ended Six Months Ended 2015 2014 2015 2014 OP and vested LTIP units 655,457 562,464 634,504 543,806 Unvested LTIP units 129,675 154,499 131,828 168,540 Unvested restricted stock 56,319 47,413 45,369 43,911 Unvested market-based LTIP units 445,528 347,125 411,568 342,635 Potentially dilutive shares 1,286,979 1,111,501 1,223,269 1,098,892</t>
  </si>
  <si>
    <t>Stock Compensation (Tables)</t>
  </si>
  <si>
    <t>Schedule of Employee Service Share-based Compensation, Allocation of Recognized Period Costs</t>
  </si>
  <si>
    <t>We recorded stock-based compensation cost as part of general, administrative and other expense in the condensed consolidated statements of operations and are summarized as follows (in thousands): Three Months Ended June 30, Six Months Ended June 30, 2015 2014 2015 2014 Stock-based compensation costs $ 835 $ 689 $ 1,531 $ 1,356</t>
  </si>
  <si>
    <t>LTIP Units</t>
  </si>
  <si>
    <t>Share-based Compensation Arrangement by Share-based Payment Award [Line Items]</t>
  </si>
  <si>
    <t>Summary of Information about LTIP Units and Shares of Restricted Common Stock Outstanding</t>
  </si>
  <si>
    <t>The following table summarizes information about the service-based LTIP units outstanding as of June 30, 2015 : Total Vested Units Total Unvested Units Total Outstanding Units Weighted-Average Grant Date Fair Value (Per Unit) Balance, December 31, 2014 422,441 149,883 572,324 $ 16.67 Granted — 56,227 56,227 $ 16.22 Vested 94,174 (94,174 ) — $ 16.67 Converted (833 ) — (833 ) $ 17.00 Canceled — — — $ — Balance, June 30, 2015 515,782 111,936 627,718 $ 16.67</t>
  </si>
  <si>
    <t>Market-based LTIP Units</t>
  </si>
  <si>
    <t>The following table summarizes information about the market-based LTIP units outstanding as of June 30, 2015 : Total Vested Units Total Unvested Units Total Outstanding Units Weighted-Average Grant Date Fair Value (Per Unit) Balance, December 31, 2014 — 377,230 377,230 $ 6.05 Granted — 91,399 91,399 $ 12.89 Vested — — — $ — Converted — — — $ — Forfeited — — — $ — Balance, June 30, 2015 — 468,629 468,629 $ 7.38</t>
  </si>
  <si>
    <t>Restricted Shares</t>
  </si>
  <si>
    <t>The following table summarizes information about the shares of restricted common stock outstanding as of June 30, 2015 : Number of Shares Weighted-Average Grant Date Fair Value (Per Share) Unvested at December 31, 2014 34,297 $ 20.14 Granted 27,478 $ 18.63 Vested (10,317 ) $ 21.00 Canceled (1,965 ) $ 18.10 Unvested at June 30, 2015 49,493 $ 19.20</t>
  </si>
  <si>
    <t>Fair Value Measurements (Tables)</t>
  </si>
  <si>
    <t>Schedule of Fair Value</t>
  </si>
  <si>
    <t xml:space="preserve">The fair value of our Notes and the Securitization Loan using Level 2 assumptions is as follows (amounts in thousands): June 30, 2015 December 31, 2014 Fair Value Carrying Value Fair Value Carrying Value Exchangeable Senior Notes (1) $ 119,600 $ 103,637 $ 116,581 $ 102,188 Securitization Loan (2) $ 340,839 $ 340,839 $ 340,675 $ 340,675 ______________ (1) The carrying amount of the exchangeable senior notes includes a discount of $11.4 million and $12.8 million at June 30, 2015 and December 31, 2014 , respectively. (2) The fair value of the Securitization Loan approximates carrying value and includes a discount of $1.4 million and $1.6 million at June 30, 2015 and December 31, 2014 , respectively. </t>
  </si>
  <si>
    <t>Organization and Operations (Details) - Jun. 30, 2015 - Property</t>
  </si>
  <si>
    <t>Operating Partnership interest</t>
  </si>
  <si>
    <t>97.90%</t>
  </si>
  <si>
    <t>Number of properties</t>
  </si>
  <si>
    <t>Summary of Significant Accounting Policies (Details)</t>
  </si>
  <si>
    <t>Summary Of Significant Accounting Policies [Line Items]</t>
  </si>
  <si>
    <t>Operating lease terms</t>
  </si>
  <si>
    <t>1 year</t>
  </si>
  <si>
    <t>Minimum</t>
  </si>
  <si>
    <t>Estimate useful lives</t>
  </si>
  <si>
    <t>5 years</t>
  </si>
  <si>
    <t>Maximum</t>
  </si>
  <si>
    <t>27 years 6 months</t>
  </si>
  <si>
    <t>10 years</t>
  </si>
  <si>
    <t>Mortgage Financings (Details) - USD ($) $ in Thousands</t>
  </si>
  <si>
    <t>12 Months Ended</t>
  </si>
  <si>
    <t>Accounts, Notes, Loans and Financing Receivable [Line Items]</t>
  </si>
  <si>
    <t>Short Term Loans</t>
  </si>
  <si>
    <t>Weighted-average interest rate</t>
  </si>
  <si>
    <t>10.30%</t>
  </si>
  <si>
    <t>11.90%</t>
  </si>
  <si>
    <t>Weighted average remaining term</t>
  </si>
  <si>
    <t>308 days</t>
  </si>
  <si>
    <t>100 days</t>
  </si>
  <si>
    <t>Rents and Other Receivables (Details) - USD ($) $ in Thousands</t>
  </si>
  <si>
    <t>Total allowance for doubtful accounts</t>
  </si>
  <si>
    <t>Total bad debt expense</t>
  </si>
  <si>
    <t>Self-Managed Homes</t>
  </si>
  <si>
    <t>Preferred Operator Homes</t>
  </si>
  <si>
    <t>Deferred Financing Costs, Net (Details) - USD ($) $ in Thousands</t>
  </si>
  <si>
    <t>Deferred Finance Costs, Net [Abstract]</t>
  </si>
  <si>
    <t>Less: accumulated amortization</t>
  </si>
  <si>
    <t>Debt - Schedule of Debt (Details) - USD ($)</t>
  </si>
  <si>
    <t>Nov. 30, 2013</t>
  </si>
  <si>
    <t>Debt Instrument [Line Items]</t>
  </si>
  <si>
    <t>Total debt before unamortized discount</t>
  </si>
  <si>
    <t>Less: Total unamortized discount on debt</t>
  </si>
  <si>
    <t>Total debt</t>
  </si>
  <si>
    <t>Senior Notes | 3.25% Exchangeable Senior Notes</t>
  </si>
  <si>
    <t>Secured Debt | Securitization Loan</t>
  </si>
  <si>
    <t>Revolving credit facility | Credit Facility</t>
  </si>
  <si>
    <t>Debt - Additional Information (Detail)</t>
  </si>
  <si>
    <t>1 Months Ended</t>
  </si>
  <si>
    <t>Jan. 31, 2015</t>
  </si>
  <si>
    <t>Aug. 31, 2014USD ($)extensionHome</t>
  </si>
  <si>
    <t>Nov. 30, 2013USD ($)</t>
  </si>
  <si>
    <t>Jun. 30, 2015USD ($)</t>
  </si>
  <si>
    <t>Dec. 31, 2014USD ($)</t>
  </si>
  <si>
    <t>Long-term debt</t>
  </si>
  <si>
    <t>Number of single family homes sold to an affiliate | Home</t>
  </si>
  <si>
    <t>Unamortized discount</t>
  </si>
  <si>
    <t>Interest Rate Cap | Other Assets, Net</t>
  </si>
  <si>
    <t>Fair value of interest rate cap agreement</t>
  </si>
  <si>
    <t>Interest Rate Cap | Designated as Hedging Instrument</t>
  </si>
  <si>
    <t>Initial loan term</t>
  </si>
  <si>
    <t>2 years</t>
  </si>
  <si>
    <t>Aggregate notional amount of interest rate cap agreement</t>
  </si>
  <si>
    <t>Effectiveness percentage of interest rate cap agreement</t>
  </si>
  <si>
    <t>100.00%</t>
  </si>
  <si>
    <t>LIBOR</t>
  </si>
  <si>
    <t>Cap interest rate</t>
  </si>
  <si>
    <t>3.12%</t>
  </si>
  <si>
    <t>3.25% Exchangeable Senior Notes | Senior Notes</t>
  </si>
  <si>
    <t>Interest rate</t>
  </si>
  <si>
    <t>3.25%</t>
  </si>
  <si>
    <t>Straight-debt rate</t>
  </si>
  <si>
    <t>6.50%</t>
  </si>
  <si>
    <t>Additional paid in capital</t>
  </si>
  <si>
    <t>Financing costs</t>
  </si>
  <si>
    <t>Remaining discount amortization period</t>
  </si>
  <si>
    <t>Securitization Loan | Secured Debt</t>
  </si>
  <si>
    <t>Loan extension period</t>
  </si>
  <si>
    <t>12 months</t>
  </si>
  <si>
    <t>Proceeds from issuance of securitization loan</t>
  </si>
  <si>
    <t>Number of 12-month extensions | extension</t>
  </si>
  <si>
    <t>Effective weighted-average of the fixed rate spreads</t>
  </si>
  <si>
    <t>2.29%</t>
  </si>
  <si>
    <t>Securitization Loan | One Month LIBOR | Secured Debt</t>
  </si>
  <si>
    <t>2.11%</t>
  </si>
  <si>
    <t>Senior secured revolving credit facility, current maximum borrowing capacity</t>
  </si>
  <si>
    <t>Senior secured revolving credit facility, accordion feature, higher borrowing capacity option</t>
  </si>
  <si>
    <t>Weighted average interest rate</t>
  </si>
  <si>
    <t>3.20%</t>
  </si>
  <si>
    <t>Amounts available under Credit Facility</t>
  </si>
  <si>
    <t>Debt - Schedule of Exchangeable Notes, Debt and Equity Components (Details) - USD ($)</t>
  </si>
  <si>
    <t>Principal amount</t>
  </si>
  <si>
    <t>Taxes (Details) - USD ($)</t>
  </si>
  <si>
    <t>Provision for federal income taxes</t>
  </si>
  <si>
    <t>Tax liability relating to uncertain tax positions</t>
  </si>
  <si>
    <t>Accrual for interest or penalties</t>
  </si>
  <si>
    <t>Earnings (Loss) Per Share - Reconciliation of Net Loss per Share (Details) - USD ($) $ / shares in Units, $ in Thousands</t>
  </si>
  <si>
    <t>Weighted-average number of shares of common stock outstanding:</t>
  </si>
  <si>
    <t>Basic and diluted (in shares)</t>
  </si>
  <si>
    <t>Net loss per share of common stock, basic and diluted (in dollars per share)</t>
  </si>
  <si>
    <t>Earnings (Loss) Per Share - Weighted-Average Number of Shares of Potentially Dilutive Securities (Details) - shares</t>
  </si>
  <si>
    <t>Antidilutive Securities Excluded from Computation of Earnings Per Share [Line Items]</t>
  </si>
  <si>
    <t>Potentially dilutive shares (in shares)</t>
  </si>
  <si>
    <t>OP and vested LTIP units</t>
  </si>
  <si>
    <t>Unvested LTIP units</t>
  </si>
  <si>
    <t>Unvested restricted stock</t>
  </si>
  <si>
    <t>Unvested market-based LTIP units</t>
  </si>
  <si>
    <t>Stock Compensation - Schedule of Compensation Costs (Details) - USD ($) $ in Thousands</t>
  </si>
  <si>
    <t>General, Administrative and Other Expense</t>
  </si>
  <si>
    <t>Share-based Compensation Arrangement by Share-based Payment Award, Compensation Cost [Line Items]</t>
  </si>
  <si>
    <t>Stock-based compensation costs</t>
  </si>
  <si>
    <t>Stock Compensation - Additional Information (Details) - Jun. 30, 2015 - USD ($) $ in Millions</t>
  </si>
  <si>
    <t>LTIP</t>
  </si>
  <si>
    <t>Unrecognized compensation cost related to unvested LTIP units</t>
  </si>
  <si>
    <t>Weighted average period over which unrecognized compensation is expected to be recognized</t>
  </si>
  <si>
    <t>2 years 7 months 6 days</t>
  </si>
  <si>
    <t>Restricted common stock</t>
  </si>
  <si>
    <t>2 years 1 month 6 days</t>
  </si>
  <si>
    <t>Stock Compensation - Summary of Information about LTIP Units and Shares of Restricted Common Stock Outstanding (Details) - 6 months ended Jun. 30, 2015 - $ / shares</t>
  </si>
  <si>
    <t>Stock-Compensation, Shares, Outstanding [Roll Forward]</t>
  </si>
  <si>
    <t>Beginning balance (in shares)</t>
  </si>
  <si>
    <t>Granted (in shares)</t>
  </si>
  <si>
    <t>Vested (in shares)</t>
  </si>
  <si>
    <t>Converted (in shares)</t>
  </si>
  <si>
    <t>Canceled (in shares)</t>
  </si>
  <si>
    <t>Ending balance (in shares)</t>
  </si>
  <si>
    <t>Stock-Compensation, Weighted Average Grant Date Fair Value [Abstract]</t>
  </si>
  <si>
    <t>Beginning Balance (in dollars per share)</t>
  </si>
  <si>
    <t>Granted (in dollars per share)</t>
  </si>
  <si>
    <t>Vested (in dollars per share)</t>
  </si>
  <si>
    <t>Converted (in dollars per share)</t>
  </si>
  <si>
    <t>Canceled (in dollars per share)</t>
  </si>
  <si>
    <t>Ending Balance (in dollars per share)</t>
  </si>
  <si>
    <t>Restricted Common Stock [Roll Forward]</t>
  </si>
  <si>
    <t>LTIP Units | Total Vested Units</t>
  </si>
  <si>
    <t>LTIP Units | Total Unvested Units</t>
  </si>
  <si>
    <t>Market-based LTIP Units | Total Vested Units</t>
  </si>
  <si>
    <t>Market-based LTIP Units | Total Unvested Units</t>
  </si>
  <si>
    <t>Unvested, beginning balance (in shares)</t>
  </si>
  <si>
    <t>Unvested, ending balance (in shares)</t>
  </si>
  <si>
    <t>Fair Value Measurements (Details) - USD ($) $ in Thousands</t>
  </si>
  <si>
    <t>Fair Value, Balance Sheet Grouping, Financial Statement Captions [Line Items]</t>
  </si>
  <si>
    <t>Carrying value | Senior Notes | 3.25% Exchangeable Senior Notes</t>
  </si>
  <si>
    <t>Exchangeable senior notes</t>
  </si>
  <si>
    <t>[1]</t>
  </si>
  <si>
    <t>Carrying value | Secured Debt | Securitization Loan</t>
  </si>
  <si>
    <t>[2]</t>
  </si>
  <si>
    <t>Fair Value, Measurements, Recurring | Level 2 | Fair Value | Senior Notes | 3.25% Exchangeable Senior Notes</t>
  </si>
  <si>
    <t>Fair Value, Measurements, Recurring | Level 2 | Fair Value | Secured Debt | Securitization Loan</t>
  </si>
  <si>
    <t>The carrying amount of the exchangeable senior notes includes a discount of $11.4 million and $12.8 million at June 30, 2015 and December 31, 2014, respectively.</t>
  </si>
  <si>
    <t>The fair value of the Securitization Loan approximates carrying value and includes a discount of $1.4 million and $1.6 million at June 30, 2015 and December 31, 2014, respectively.</t>
  </si>
  <si>
    <t>Transactions With Related Parties (Details) - USD ($) $ in Thousands</t>
  </si>
  <si>
    <t>Phoenix Fund</t>
  </si>
  <si>
    <t>Related Party Transaction [Line Items]</t>
  </si>
  <si>
    <t>Accounts receivable from related party</t>
  </si>
  <si>
    <t>Non-Controlling Interests (Details) - shares</t>
  </si>
  <si>
    <t>Noncontrolling Interest [Line Items]</t>
  </si>
  <si>
    <t>Redeemable Noncontrolling Interest, Redemption Period</t>
  </si>
  <si>
    <t>Operating Partnership units conversion ratio for common stock</t>
  </si>
  <si>
    <t>Non-controlling common units of Operating Partnership, outstanding (in shares)</t>
  </si>
  <si>
    <t>Non-controlling ownership interest in Operating Partnership</t>
  </si>
  <si>
    <t>2.10%</t>
  </si>
  <si>
    <t>Weighted-average share of net loss attributable to limited partners</t>
  </si>
  <si>
    <t>2.00%</t>
  </si>
  <si>
    <t>1.70%</t>
  </si>
  <si>
    <t>1.90%</t>
  </si>
  <si>
    <t>Total vested LTIP units</t>
  </si>
  <si>
    <t>Assets and Management Platform from ARM</t>
  </si>
  <si>
    <t>Units issued in connection with acquisition of assets and management platform (in shares)</t>
  </si>
  <si>
    <t>Commitments and Contingencies (Details)</t>
  </si>
  <si>
    <t>Real Estate Properties | Texas, Arizona and Georgia</t>
  </si>
  <si>
    <t>Loss Contingencies [Line Items]</t>
  </si>
  <si>
    <t>Concentration risk exposure, percentage</t>
  </si>
  <si>
    <t>56.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548981</v>
      </c>
    </row>
    <row r="12" spans="1:3">
      <c r="A12" s="4" t="s">
        <v>19</v>
      </c>
      <c r="B12" s="4" t="s">
        <v>20</v>
      </c>
    </row>
    <row r="13" spans="1:3">
      <c r="A13" s="4" t="s">
        <v>21</v>
      </c>
      <c r="B13" s="4" t="s">
        <v>22</v>
      </c>
    </row>
    <row r="14" spans="1:3">
      <c r="A14" s="4" t="s">
        <v>23</v>
      </c>
      <c r="C14" s="5" t="n">
        <v>322183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4</v>
      </c>
      <c r="B1" s="2" t="s">
        <v>1</v>
      </c>
    </row>
    <row r="2" spans="1:2">
      <c r="B2" s="2" t="s">
        <v>2</v>
      </c>
    </row>
    <row r="3" spans="1:2">
      <c r="A3" s="3" t="s">
        <v>172</v>
      </c>
    </row>
    <row r="4" spans="1:2">
      <c r="A4" s="4" t="s">
        <v>174</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5</v>
      </c>
      <c r="B1" s="2" t="s">
        <v>1</v>
      </c>
    </row>
    <row r="2" spans="1:2">
      <c r="B2" s="2" t="s">
        <v>2</v>
      </c>
    </row>
    <row r="3" spans="1:2">
      <c r="A3" s="3" t="s">
        <v>176</v>
      </c>
    </row>
    <row r="4" spans="1:2">
      <c r="A4" s="4" t="s">
        <v>39</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2181</v>
      </c>
      <c r="C3" s="7" t="n">
        <v>249151</v>
      </c>
    </row>
    <row r="4" spans="1:3">
      <c r="A4" s="4" t="s">
        <v>28</v>
      </c>
      <c r="B4" s="5" t="n">
        <v>1073983</v>
      </c>
      <c r="C4" s="5" t="n">
        <v>1042954</v>
      </c>
    </row>
    <row r="5" spans="1:3">
      <c r="A5" s="4" t="s">
        <v>29</v>
      </c>
      <c r="B5" s="5" t="n">
        <v>10626</v>
      </c>
      <c r="C5" s="5" t="n">
        <v>9508</v>
      </c>
    </row>
    <row r="6" spans="1:3">
      <c r="A6" s="4" t="s">
        <v>30</v>
      </c>
      <c r="B6" s="5" t="n">
        <v>1336790</v>
      </c>
      <c r="C6" s="5" t="n">
        <v>1301613</v>
      </c>
    </row>
    <row r="7" spans="1:3">
      <c r="A7" s="4" t="s">
        <v>31</v>
      </c>
      <c r="B7" s="5" t="n">
        <v>-83777</v>
      </c>
      <c r="C7" s="5" t="n">
        <v>-58010</v>
      </c>
    </row>
    <row r="8" spans="1:3">
      <c r="A8" s="4" t="s">
        <v>32</v>
      </c>
      <c r="B8" s="5" t="n">
        <v>1253013</v>
      </c>
      <c r="C8" s="5" t="n">
        <v>1243603</v>
      </c>
    </row>
    <row r="9" spans="1:3">
      <c r="A9" s="4" t="s">
        <v>33</v>
      </c>
      <c r="B9" s="5" t="n">
        <v>21328</v>
      </c>
      <c r="C9" s="5" t="n">
        <v>21097</v>
      </c>
    </row>
    <row r="10" spans="1:3">
      <c r="A10" s="4" t="s">
        <v>34</v>
      </c>
      <c r="B10" s="5" t="n">
        <v>20986</v>
      </c>
      <c r="C10" s="5" t="n">
        <v>21270</v>
      </c>
    </row>
    <row r="11" spans="1:3">
      <c r="A11" s="4" t="s">
        <v>35</v>
      </c>
      <c r="B11" s="5" t="n">
        <v>10482</v>
      </c>
      <c r="C11" s="5" t="n">
        <v>11473</v>
      </c>
    </row>
    <row r="12" spans="1:3">
      <c r="A12" s="4" t="s">
        <v>36</v>
      </c>
      <c r="C12" s="5" t="n">
        <v>2561</v>
      </c>
    </row>
    <row r="13" spans="1:3">
      <c r="A13" s="4" t="s">
        <v>37</v>
      </c>
      <c r="B13" s="5" t="n">
        <v>5473</v>
      </c>
      <c r="C13" s="5" t="n">
        <v>4583</v>
      </c>
    </row>
    <row r="14" spans="1:3">
      <c r="A14" s="4" t="s">
        <v>38</v>
      </c>
      <c r="B14" s="5" t="n">
        <v>3976</v>
      </c>
      <c r="C14" s="5" t="n">
        <v>3391</v>
      </c>
    </row>
    <row r="15" spans="1:3">
      <c r="A15" s="4" t="s">
        <v>39</v>
      </c>
      <c r="B15" s="5" t="n">
        <v>12147</v>
      </c>
      <c r="C15" s="5" t="n">
        <v>13037</v>
      </c>
    </row>
    <row r="16" spans="1:3">
      <c r="A16" s="4" t="s">
        <v>40</v>
      </c>
      <c r="B16" s="5" t="n">
        <v>24735</v>
      </c>
      <c r="C16" s="5" t="n">
        <v>25691</v>
      </c>
    </row>
    <row r="17" spans="1:3">
      <c r="A17" s="4" t="s">
        <v>41</v>
      </c>
      <c r="B17" s="5" t="n">
        <v>3500</v>
      </c>
      <c r="C17" s="5" t="n">
        <v>3500</v>
      </c>
    </row>
    <row r="18" spans="1:3">
      <c r="A18" s="4" t="s">
        <v>42</v>
      </c>
      <c r="B18" s="5" t="n">
        <v>10019</v>
      </c>
      <c r="C18" s="5" t="n">
        <v>10567</v>
      </c>
    </row>
    <row r="19" spans="1:3">
      <c r="A19" s="4" t="s">
        <v>43</v>
      </c>
      <c r="B19" s="5" t="n">
        <v>1365659</v>
      </c>
      <c r="C19" s="5" t="n">
        <v>1360773</v>
      </c>
    </row>
    <row r="20" spans="1:3">
      <c r="A20" s="3" t="s">
        <v>44</v>
      </c>
    </row>
    <row r="21" spans="1:3">
      <c r="A21" s="4" t="s">
        <v>45</v>
      </c>
      <c r="B21" s="5" t="n">
        <v>335000</v>
      </c>
      <c r="C21" s="5" t="n">
        <v>311000</v>
      </c>
    </row>
    <row r="22" spans="1:3">
      <c r="A22" s="4" t="s">
        <v>46</v>
      </c>
      <c r="B22" s="5" t="n">
        <v>103637</v>
      </c>
      <c r="C22" s="5" t="n">
        <v>102188</v>
      </c>
    </row>
    <row r="23" spans="1:3">
      <c r="A23" s="4" t="s">
        <v>47</v>
      </c>
      <c r="B23" s="5" t="n">
        <v>340839</v>
      </c>
      <c r="C23" s="5" t="n">
        <v>340675</v>
      </c>
    </row>
    <row r="24" spans="1:3">
      <c r="A24" s="4" t="s">
        <v>48</v>
      </c>
      <c r="B24" s="5" t="n">
        <v>23476</v>
      </c>
      <c r="C24" s="5" t="n">
        <v>23507</v>
      </c>
    </row>
    <row r="25" spans="1:3">
      <c r="A25" s="4" t="s">
        <v>49</v>
      </c>
      <c r="B25" s="5" t="n">
        <v>10036</v>
      </c>
      <c r="C25" s="5" t="n">
        <v>7919</v>
      </c>
    </row>
    <row r="26" spans="1:3">
      <c r="A26" s="4" t="s">
        <v>50</v>
      </c>
      <c r="B26" s="5" t="n">
        <v>2627</v>
      </c>
      <c r="C26" s="5" t="n">
        <v>2919</v>
      </c>
    </row>
    <row r="27" spans="1:3">
      <c r="A27" s="4" t="s">
        <v>51</v>
      </c>
      <c r="B27" s="5" t="n">
        <v>815615</v>
      </c>
      <c r="C27" s="5" t="n">
        <v>788208</v>
      </c>
    </row>
    <row r="28" spans="1:3">
      <c r="A28" s="3" t="s">
        <v>52</v>
      </c>
    </row>
    <row r="29" spans="1:3">
      <c r="A29" s="4" t="s">
        <v>53</v>
      </c>
      <c r="B29" s="5" t="n">
        <v>0</v>
      </c>
      <c r="C29" s="5" t="n">
        <v>0</v>
      </c>
    </row>
    <row r="30" spans="1:3">
      <c r="A30" s="4" t="s">
        <v>54</v>
      </c>
      <c r="B30" s="5" t="n">
        <v>322</v>
      </c>
      <c r="C30" s="5" t="n">
        <v>322</v>
      </c>
    </row>
    <row r="31" spans="1:3">
      <c r="A31" s="4" t="s">
        <v>55</v>
      </c>
      <c r="B31" s="5" t="n">
        <v>628838</v>
      </c>
      <c r="C31" s="5" t="n">
        <v>628662</v>
      </c>
    </row>
    <row r="32" spans="1:3">
      <c r="A32" s="4" t="s">
        <v>56</v>
      </c>
      <c r="B32" s="5" t="n">
        <v>-146</v>
      </c>
      <c r="C32" s="5" t="n">
        <v>-96</v>
      </c>
    </row>
    <row r="33" spans="1:3">
      <c r="A33" s="4" t="s">
        <v>57</v>
      </c>
      <c r="B33" s="5" t="n">
        <v>-91545</v>
      </c>
      <c r="C33" s="5" t="n">
        <v>-68101</v>
      </c>
    </row>
    <row r="34" spans="1:3">
      <c r="A34" s="4" t="s">
        <v>58</v>
      </c>
      <c r="B34" s="5" t="n">
        <v>537469</v>
      </c>
      <c r="C34" s="5" t="n">
        <v>560787</v>
      </c>
    </row>
    <row r="35" spans="1:3">
      <c r="A35" s="4" t="s">
        <v>59</v>
      </c>
      <c r="B35" s="5" t="n">
        <v>12575</v>
      </c>
      <c r="C35" s="5" t="n">
        <v>11778</v>
      </c>
    </row>
    <row r="36" spans="1:3">
      <c r="A36" s="4" t="s">
        <v>60</v>
      </c>
      <c r="B36" s="5" t="n">
        <v>550044</v>
      </c>
      <c r="C36" s="5" t="n">
        <v>572565</v>
      </c>
    </row>
    <row r="37" spans="1:3">
      <c r="A37" s="4" t="s">
        <v>61</v>
      </c>
      <c r="B37" s="7" t="n">
        <v>1365659</v>
      </c>
      <c r="C37" s="7" t="n">
        <v>13607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s="1" t="s">
        <v>202</v>
      </c>
      <c r="B1" s="2" t="s">
        <v>1</v>
      </c>
    </row>
    <row r="2" spans="1:2">
      <c r="B2" s="2" t="s">
        <v>2</v>
      </c>
    </row>
    <row r="3" spans="1:2">
      <c r="A3" s="3" t="s">
        <v>169</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190</v>
      </c>
      <c r="B10"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16</v>
      </c>
      <c r="B1" s="2" t="s">
        <v>1</v>
      </c>
    </row>
    <row r="2" spans="1:2">
      <c r="B2" s="2" t="s">
        <v>2</v>
      </c>
    </row>
    <row r="3" spans="1:2">
      <c r="A3" s="3" t="s">
        <v>172</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9</v>
      </c>
      <c r="B1" s="2" t="s">
        <v>1</v>
      </c>
    </row>
    <row r="2" spans="1:2">
      <c r="B2" s="2" t="s">
        <v>2</v>
      </c>
    </row>
    <row r="3" spans="1:2">
      <c r="A3" s="3" t="s">
        <v>176</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22</v>
      </c>
      <c r="B1" s="2" t="s">
        <v>1</v>
      </c>
    </row>
    <row r="2" spans="1:2">
      <c r="B2" s="2" t="s">
        <v>2</v>
      </c>
    </row>
    <row r="3" spans="1:2">
      <c r="A3" s="3" t="s">
        <v>17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27</v>
      </c>
      <c r="B1" s="2" t="s">
        <v>1</v>
      </c>
    </row>
    <row r="2" spans="1:2">
      <c r="B2" s="2" t="s">
        <v>2</v>
      </c>
    </row>
    <row r="3" spans="1:2">
      <c r="A3" s="3" t="s">
        <v>185</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88</v>
      </c>
    </row>
    <row r="4" spans="1:2">
      <c r="A4" s="4" t="s">
        <v>233</v>
      </c>
      <c r="B4" s="4" t="s">
        <v>234</v>
      </c>
    </row>
    <row r="5" spans="1:2">
      <c r="A5" s="4" t="s">
        <v>235</v>
      </c>
    </row>
    <row r="6" spans="1:2">
      <c r="A6" s="3" t="s">
        <v>236</v>
      </c>
    </row>
    <row r="7" spans="1:2">
      <c r="A7" s="4" t="s">
        <v>237</v>
      </c>
      <c r="B7" s="4" t="s">
        <v>238</v>
      </c>
    </row>
    <row r="8" spans="1:2">
      <c r="A8" s="4" t="s">
        <v>239</v>
      </c>
    </row>
    <row r="9" spans="1:2">
      <c r="A9" s="3" t="s">
        <v>236</v>
      </c>
    </row>
    <row r="10" spans="1:2">
      <c r="A10" s="4" t="s">
        <v>237</v>
      </c>
      <c r="B10" s="4" t="s">
        <v>240</v>
      </c>
    </row>
    <row r="11" spans="1:2">
      <c r="A11" s="4" t="s">
        <v>241</v>
      </c>
    </row>
    <row r="12" spans="1:2">
      <c r="A12" s="3" t="s">
        <v>236</v>
      </c>
    </row>
    <row r="13" spans="1:2">
      <c r="A13" s="4" t="s">
        <v>237</v>
      </c>
      <c r="B13"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3</v>
      </c>
      <c r="B1" s="2" t="s">
        <v>1</v>
      </c>
    </row>
    <row r="2" spans="1:2">
      <c r="B2" s="2" t="s">
        <v>2</v>
      </c>
    </row>
    <row r="3" spans="1:2">
      <c r="A3" s="3" t="s">
        <v>191</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
  </cols>
  <sheetData>
    <row r="1" spans="1:2">
      <c r="A1" s="1" t="s">
        <v>246</v>
      </c>
      <c r="B1" s="2" t="s">
        <v>108</v>
      </c>
    </row>
    <row r="2" spans="1:2">
      <c r="A2" s="3" t="s">
        <v>166</v>
      </c>
    </row>
    <row r="3" spans="1:2">
      <c r="A3" s="4" t="s">
        <v>247</v>
      </c>
      <c r="B3" s="4" t="s">
        <v>248</v>
      </c>
    </row>
    <row r="4" spans="1:2">
      <c r="A4" s="4" t="s">
        <v>249</v>
      </c>
      <c r="B4" s="5" t="n">
        <v>894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18"/>
  </cols>
  <sheetData>
    <row r="1" spans="1:2">
      <c r="A1" s="1" t="s">
        <v>250</v>
      </c>
      <c r="B1" s="2" t="s">
        <v>1</v>
      </c>
    </row>
    <row r="2" spans="1:2">
      <c r="B2" s="2" t="s">
        <v>2</v>
      </c>
    </row>
    <row r="3" spans="1:2">
      <c r="A3" s="3" t="s">
        <v>251</v>
      </c>
    </row>
    <row r="4" spans="1:2">
      <c r="A4" s="4" t="s">
        <v>252</v>
      </c>
      <c r="B4" s="4" t="s">
        <v>253</v>
      </c>
    </row>
    <row r="5" spans="1:2">
      <c r="A5" s="4" t="s">
        <v>254</v>
      </c>
    </row>
    <row r="6" spans="1:2">
      <c r="A6" s="3" t="s">
        <v>251</v>
      </c>
    </row>
    <row r="7" spans="1:2">
      <c r="A7" s="4" t="s">
        <v>255</v>
      </c>
      <c r="B7" s="4" t="s">
        <v>256</v>
      </c>
    </row>
    <row r="8" spans="1:2">
      <c r="A8" s="4" t="s">
        <v>252</v>
      </c>
      <c r="B8" s="4" t="s">
        <v>256</v>
      </c>
    </row>
    <row r="9" spans="1:2">
      <c r="A9" s="4" t="s">
        <v>257</v>
      </c>
    </row>
    <row r="10" spans="1:2">
      <c r="A10" s="3" t="s">
        <v>251</v>
      </c>
    </row>
    <row r="11" spans="1:2">
      <c r="A11" s="4" t="s">
        <v>255</v>
      </c>
      <c r="B11" s="4" t="s">
        <v>258</v>
      </c>
    </row>
    <row r="12" spans="1:2">
      <c r="A12" s="4" t="s">
        <v>252</v>
      </c>
      <c r="B12"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8" t="n">
        <v>0.01</v>
      </c>
      <c r="C3" s="8" t="n">
        <v>0.01</v>
      </c>
    </row>
    <row r="4" spans="1:3">
      <c r="A4" s="4" t="s">
        <v>65</v>
      </c>
      <c r="B4" s="5" t="n">
        <v>100000000</v>
      </c>
      <c r="C4" s="5" t="n">
        <v>100000000</v>
      </c>
    </row>
    <row r="5" spans="1:3">
      <c r="A5" s="4" t="s">
        <v>66</v>
      </c>
      <c r="B5" s="5" t="n">
        <v>0</v>
      </c>
      <c r="C5" s="5" t="n">
        <v>0</v>
      </c>
    </row>
    <row r="6" spans="1:3">
      <c r="A6" s="4" t="s">
        <v>67</v>
      </c>
      <c r="B6" s="5" t="n">
        <v>0</v>
      </c>
      <c r="C6" s="5" t="n">
        <v>0</v>
      </c>
    </row>
    <row r="7" spans="1:3">
      <c r="A7" s="4" t="s">
        <v>68</v>
      </c>
      <c r="B7" s="8" t="n">
        <v>0.01</v>
      </c>
      <c r="C7" s="8" t="n">
        <v>0.01</v>
      </c>
    </row>
    <row r="8" spans="1:3">
      <c r="A8" s="4" t="s">
        <v>69</v>
      </c>
      <c r="B8" s="5" t="n">
        <v>500000000</v>
      </c>
      <c r="C8" s="5" t="n">
        <v>500000000</v>
      </c>
    </row>
    <row r="9" spans="1:3">
      <c r="A9" s="4" t="s">
        <v>70</v>
      </c>
      <c r="B9" s="5" t="n">
        <v>32218371</v>
      </c>
      <c r="C9" s="5" t="n">
        <v>32195280</v>
      </c>
    </row>
    <row r="10" spans="1:3">
      <c r="A10" s="4" t="s">
        <v>71</v>
      </c>
      <c r="B10" s="5" t="n">
        <v>32218371</v>
      </c>
      <c r="C10" s="5" t="n">
        <v>321952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5"/>
    <col customWidth="1" max="3" min="3" width="16"/>
  </cols>
  <sheetData>
    <row r="1" spans="1:3">
      <c r="A1" s="1" t="s">
        <v>260</v>
      </c>
      <c r="B1" s="2" t="s">
        <v>1</v>
      </c>
      <c r="C1" s="2" t="s">
        <v>261</v>
      </c>
    </row>
    <row r="2" spans="1:3">
      <c r="B2" s="2" t="s">
        <v>2</v>
      </c>
      <c r="C2" s="2" t="s">
        <v>25</v>
      </c>
    </row>
    <row r="3" spans="1:3">
      <c r="A3" s="3" t="s">
        <v>262</v>
      </c>
    </row>
    <row r="4" spans="1:3">
      <c r="A4" s="4" t="s">
        <v>33</v>
      </c>
      <c r="B4" s="7" t="n">
        <v>21328</v>
      </c>
      <c r="C4" s="7" t="n">
        <v>21097</v>
      </c>
    </row>
    <row r="5" spans="1:3">
      <c r="A5" s="4" t="s">
        <v>263</v>
      </c>
    </row>
    <row r="6" spans="1:3">
      <c r="A6" s="3" t="s">
        <v>262</v>
      </c>
    </row>
    <row r="7" spans="1:3">
      <c r="A7" s="4" t="s">
        <v>33</v>
      </c>
      <c r="B7" s="7" t="n">
        <v>21300</v>
      </c>
      <c r="C7" s="7" t="n">
        <v>21000</v>
      </c>
    </row>
    <row r="8" spans="1:3">
      <c r="A8" s="4" t="s">
        <v>264</v>
      </c>
      <c r="B8" s="4" t="s">
        <v>265</v>
      </c>
      <c r="C8" s="4" t="s">
        <v>266</v>
      </c>
    </row>
    <row r="9" spans="1:3">
      <c r="A9" s="4" t="s">
        <v>267</v>
      </c>
      <c r="B9" s="4" t="s">
        <v>268</v>
      </c>
      <c r="C9"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r="A1" s="1" t="s">
        <v>270</v>
      </c>
      <c r="B1" s="2" t="s">
        <v>73</v>
      </c>
      <c r="D1" s="2" t="s">
        <v>1</v>
      </c>
    </row>
    <row r="2" spans="1:6">
      <c r="B2" s="2" t="s">
        <v>2</v>
      </c>
      <c r="C2" s="2" t="s">
        <v>74</v>
      </c>
      <c r="D2" s="2" t="s">
        <v>2</v>
      </c>
      <c r="E2" s="2" t="s">
        <v>74</v>
      </c>
      <c r="F2" s="2" t="s">
        <v>25</v>
      </c>
    </row>
    <row r="3" spans="1:6">
      <c r="A3" s="3" t="s">
        <v>262</v>
      </c>
    </row>
    <row r="4" spans="1:6">
      <c r="A4" s="4" t="s">
        <v>271</v>
      </c>
      <c r="B4" s="7" t="n">
        <v>1256</v>
      </c>
      <c r="D4" s="7" t="n">
        <v>1256</v>
      </c>
      <c r="F4" s="7" t="n">
        <v>1114</v>
      </c>
    </row>
    <row r="5" spans="1:6">
      <c r="A5" s="4" t="s">
        <v>272</v>
      </c>
      <c r="B5" s="5" t="n">
        <v>612</v>
      </c>
      <c r="C5" s="7" t="n">
        <v>621</v>
      </c>
      <c r="D5" s="5" t="n">
        <v>1133</v>
      </c>
      <c r="E5" s="7" t="n">
        <v>1166</v>
      </c>
    </row>
    <row r="6" spans="1:6">
      <c r="A6" s="4" t="s">
        <v>273</v>
      </c>
    </row>
    <row r="7" spans="1:6">
      <c r="A7" s="3" t="s">
        <v>262</v>
      </c>
    </row>
    <row r="8" spans="1:6">
      <c r="A8" s="4" t="s">
        <v>271</v>
      </c>
      <c r="B8" s="5" t="n">
        <v>621</v>
      </c>
      <c r="D8" s="5" t="n">
        <v>621</v>
      </c>
      <c r="F8" s="5" t="n">
        <v>535</v>
      </c>
    </row>
    <row r="9" spans="1:6">
      <c r="A9" s="4" t="s">
        <v>272</v>
      </c>
      <c r="B9" s="5" t="n">
        <v>478</v>
      </c>
      <c r="C9" s="5" t="n">
        <v>448</v>
      </c>
      <c r="D9" s="5" t="n">
        <v>905</v>
      </c>
      <c r="E9" s="5" t="n">
        <v>820</v>
      </c>
    </row>
    <row r="10" spans="1:6">
      <c r="A10" s="4" t="s">
        <v>274</v>
      </c>
    </row>
    <row r="11" spans="1:6">
      <c r="A11" s="3" t="s">
        <v>262</v>
      </c>
    </row>
    <row r="12" spans="1:6">
      <c r="A12" s="4" t="s">
        <v>271</v>
      </c>
      <c r="B12" s="5" t="n">
        <v>635</v>
      </c>
      <c r="D12" s="5" t="n">
        <v>635</v>
      </c>
      <c r="F12" s="7" t="n">
        <v>579</v>
      </c>
    </row>
    <row r="13" spans="1:6">
      <c r="A13" s="4" t="s">
        <v>272</v>
      </c>
      <c r="B13" s="7" t="n">
        <v>134</v>
      </c>
      <c r="C13" s="7" t="n">
        <v>173</v>
      </c>
      <c r="D13" s="7" t="n">
        <v>228</v>
      </c>
      <c r="E13" s="7" t="n">
        <v>34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r="A1" s="1" t="s">
        <v>275</v>
      </c>
      <c r="B1" s="2" t="s">
        <v>73</v>
      </c>
      <c r="D1" s="2" t="s">
        <v>1</v>
      </c>
    </row>
    <row r="2" spans="1:6">
      <c r="B2" s="2" t="s">
        <v>2</v>
      </c>
      <c r="C2" s="2" t="s">
        <v>74</v>
      </c>
      <c r="D2" s="2" t="s">
        <v>2</v>
      </c>
      <c r="E2" s="2" t="s">
        <v>74</v>
      </c>
      <c r="F2" s="2" t="s">
        <v>25</v>
      </c>
    </row>
    <row r="3" spans="1:6">
      <c r="A3" s="3" t="s">
        <v>276</v>
      </c>
    </row>
    <row r="4" spans="1:6">
      <c r="A4" s="4" t="s">
        <v>156</v>
      </c>
      <c r="B4" s="7" t="n">
        <v>22357</v>
      </c>
      <c r="D4" s="7" t="n">
        <v>22357</v>
      </c>
      <c r="F4" s="7" t="n">
        <v>20939</v>
      </c>
    </row>
    <row r="5" spans="1:6">
      <c r="A5" s="4" t="s">
        <v>277</v>
      </c>
      <c r="B5" s="5" t="n">
        <v>-10210</v>
      </c>
      <c r="D5" s="5" t="n">
        <v>-10210</v>
      </c>
      <c r="F5" s="5" t="n">
        <v>-7902</v>
      </c>
    </row>
    <row r="6" spans="1:6">
      <c r="A6" s="4" t="s">
        <v>39</v>
      </c>
      <c r="B6" s="5" t="n">
        <v>12147</v>
      </c>
      <c r="D6" s="5" t="n">
        <v>12147</v>
      </c>
      <c r="F6" s="7" t="n">
        <v>13037</v>
      </c>
    </row>
    <row r="7" spans="1:6">
      <c r="A7" s="4" t="s">
        <v>131</v>
      </c>
      <c r="B7" s="7" t="n">
        <v>1000</v>
      </c>
      <c r="C7" s="7" t="n">
        <v>1000</v>
      </c>
      <c r="D7" s="7" t="n">
        <v>2308</v>
      </c>
      <c r="E7" s="7" t="n">
        <v>207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r="A1" s="1" t="s">
        <v>278</v>
      </c>
      <c r="B1" s="2" t="s">
        <v>2</v>
      </c>
      <c r="C1" s="2" t="s">
        <v>25</v>
      </c>
      <c r="D1" s="2" t="s">
        <v>279</v>
      </c>
    </row>
    <row r="2" spans="1:4">
      <c r="A2" s="3" t="s">
        <v>280</v>
      </c>
    </row>
    <row r="3" spans="1:4">
      <c r="A3" s="4" t="s">
        <v>281</v>
      </c>
      <c r="B3" s="7" t="n">
        <v>792241000</v>
      </c>
      <c r="C3" s="7" t="n">
        <v>768241000</v>
      </c>
    </row>
    <row r="4" spans="1:4">
      <c r="A4" s="4" t="s">
        <v>282</v>
      </c>
      <c r="B4" s="5" t="n">
        <v>-12765000</v>
      </c>
      <c r="C4" s="5" t="n">
        <v>-14378000</v>
      </c>
    </row>
    <row r="5" spans="1:4">
      <c r="A5" s="4" t="s">
        <v>283</v>
      </c>
      <c r="B5" s="5" t="n">
        <v>779476000</v>
      </c>
      <c r="C5" s="5" t="n">
        <v>753863000</v>
      </c>
    </row>
    <row r="6" spans="1:4">
      <c r="A6" s="4" t="s">
        <v>284</v>
      </c>
    </row>
    <row r="7" spans="1:4">
      <c r="A7" s="3" t="s">
        <v>280</v>
      </c>
    </row>
    <row r="8" spans="1:4">
      <c r="A8" s="4" t="s">
        <v>281</v>
      </c>
      <c r="B8" s="5" t="n">
        <v>115000000</v>
      </c>
      <c r="C8" s="5" t="n">
        <v>115000000</v>
      </c>
      <c r="D8" s="7" t="n">
        <v>115000000</v>
      </c>
    </row>
    <row r="9" spans="1:4">
      <c r="A9" s="4" t="s">
        <v>282</v>
      </c>
      <c r="B9" s="5" t="n">
        <v>-11363000</v>
      </c>
      <c r="C9" s="5" t="n">
        <v>-12812000</v>
      </c>
    </row>
    <row r="10" spans="1:4">
      <c r="A10" s="4" t="s">
        <v>283</v>
      </c>
      <c r="B10" s="5" t="n">
        <v>103637000</v>
      </c>
      <c r="C10" s="5" t="n">
        <v>102188000</v>
      </c>
      <c r="D10" s="7" t="n">
        <v>99100000</v>
      </c>
    </row>
    <row r="11" spans="1:4">
      <c r="A11" s="4" t="s">
        <v>285</v>
      </c>
    </row>
    <row r="12" spans="1:4">
      <c r="A12" s="3" t="s">
        <v>280</v>
      </c>
    </row>
    <row r="13" spans="1:4">
      <c r="A13" s="4" t="s">
        <v>281</v>
      </c>
      <c r="B13" s="5" t="n">
        <v>342241000</v>
      </c>
      <c r="C13" s="5" t="n">
        <v>342241000</v>
      </c>
    </row>
    <row r="14" spans="1:4">
      <c r="A14" s="4" t="s">
        <v>282</v>
      </c>
      <c r="B14" s="5" t="n">
        <v>-1400000</v>
      </c>
      <c r="C14" s="5" t="n">
        <v>-1600000</v>
      </c>
    </row>
    <row r="15" spans="1:4">
      <c r="A15" s="4" t="s">
        <v>283</v>
      </c>
      <c r="B15" s="5" t="n">
        <v>340800000</v>
      </c>
    </row>
    <row r="16" spans="1:4">
      <c r="A16" s="4" t="s">
        <v>286</v>
      </c>
    </row>
    <row r="17" spans="1:4">
      <c r="A17" s="3" t="s">
        <v>280</v>
      </c>
    </row>
    <row r="18" spans="1:4">
      <c r="A18" s="4" t="s">
        <v>281</v>
      </c>
      <c r="B18" s="7" t="n">
        <v>335000000</v>
      </c>
      <c r="C18" s="7" t="n">
        <v>311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34"/>
    <col customWidth="1" max="4" min="4" width="21"/>
    <col customWidth="1" max="5" min="5" width="21"/>
    <col customWidth="1" max="6" min="6" width="21"/>
  </cols>
  <sheetData>
    <row r="1" spans="1:6">
      <c r="A1" s="1" t="s">
        <v>287</v>
      </c>
      <c r="B1" s="2" t="s">
        <v>288</v>
      </c>
      <c r="E1" s="2" t="s">
        <v>1</v>
      </c>
      <c r="F1" s="2" t="s">
        <v>261</v>
      </c>
    </row>
    <row r="2" spans="1:6">
      <c r="B2" s="2" t="s">
        <v>289</v>
      </c>
      <c r="C2" s="2" t="s">
        <v>290</v>
      </c>
      <c r="D2" s="2" t="s">
        <v>291</v>
      </c>
      <c r="E2" s="2" t="s">
        <v>292</v>
      </c>
      <c r="F2" s="2" t="s">
        <v>293</v>
      </c>
    </row>
    <row r="3" spans="1:6">
      <c r="A3" s="3" t="s">
        <v>280</v>
      </c>
    </row>
    <row r="4" spans="1:6">
      <c r="A4" s="4" t="s">
        <v>281</v>
      </c>
      <c r="E4" s="7" t="n">
        <v>792241000</v>
      </c>
      <c r="F4" s="7" t="n">
        <v>768241000</v>
      </c>
    </row>
    <row r="5" spans="1:6">
      <c r="A5" s="4" t="s">
        <v>294</v>
      </c>
      <c r="E5" s="5" t="n">
        <v>779476000</v>
      </c>
      <c r="F5" s="5" t="n">
        <v>753863000</v>
      </c>
    </row>
    <row r="6" spans="1:6">
      <c r="A6" s="4" t="s">
        <v>295</v>
      </c>
      <c r="C6" s="5" t="n">
        <v>2876</v>
      </c>
    </row>
    <row r="7" spans="1:6">
      <c r="A7" s="4" t="s">
        <v>296</v>
      </c>
      <c r="E7" s="5" t="n">
        <v>12765000</v>
      </c>
      <c r="F7" s="5" t="n">
        <v>14378000</v>
      </c>
    </row>
    <row r="8" spans="1:6">
      <c r="A8" s="4" t="s">
        <v>297</v>
      </c>
    </row>
    <row r="9" spans="1:6">
      <c r="A9" s="3" t="s">
        <v>280</v>
      </c>
    </row>
    <row r="10" spans="1:6">
      <c r="A10" s="4" t="s">
        <v>298</v>
      </c>
      <c r="E10" s="7" t="n">
        <v>6315</v>
      </c>
    </row>
    <row r="11" spans="1:6">
      <c r="A11" s="4" t="s">
        <v>299</v>
      </c>
    </row>
    <row r="12" spans="1:6">
      <c r="A12" s="3" t="s">
        <v>280</v>
      </c>
    </row>
    <row r="13" spans="1:6">
      <c r="A13" s="4" t="s">
        <v>300</v>
      </c>
      <c r="E13" s="4" t="s">
        <v>301</v>
      </c>
    </row>
    <row r="14" spans="1:6">
      <c r="A14" s="4" t="s">
        <v>302</v>
      </c>
      <c r="E14" s="7" t="n">
        <v>342200000</v>
      </c>
    </row>
    <row r="15" spans="1:6">
      <c r="A15" s="4" t="s">
        <v>303</v>
      </c>
      <c r="E15" s="4" t="s">
        <v>304</v>
      </c>
    </row>
    <row r="16" spans="1:6">
      <c r="A16" s="4" t="s">
        <v>305</v>
      </c>
    </row>
    <row r="17" spans="1:6">
      <c r="A17" s="3" t="s">
        <v>280</v>
      </c>
    </row>
    <row r="18" spans="1:6">
      <c r="A18" s="4" t="s">
        <v>306</v>
      </c>
      <c r="E18" s="4" t="s">
        <v>307</v>
      </c>
    </row>
    <row r="19" spans="1:6">
      <c r="A19" s="4" t="s">
        <v>308</v>
      </c>
    </row>
    <row r="20" spans="1:6">
      <c r="A20" s="3" t="s">
        <v>280</v>
      </c>
    </row>
    <row r="21" spans="1:6">
      <c r="A21" s="4" t="s">
        <v>281</v>
      </c>
      <c r="D21" s="7" t="n">
        <v>115000000</v>
      </c>
      <c r="E21" s="7" t="n">
        <v>115000000</v>
      </c>
      <c r="F21" s="5" t="n">
        <v>115000000</v>
      </c>
    </row>
    <row r="22" spans="1:6">
      <c r="A22" s="4" t="s">
        <v>309</v>
      </c>
      <c r="D22" s="4" t="s">
        <v>310</v>
      </c>
      <c r="E22" s="4" t="s">
        <v>310</v>
      </c>
    </row>
    <row r="23" spans="1:6">
      <c r="A23" s="4" t="s">
        <v>294</v>
      </c>
      <c r="D23" s="7" t="n">
        <v>99100000</v>
      </c>
      <c r="E23" s="7" t="n">
        <v>103637000</v>
      </c>
      <c r="F23" s="5" t="n">
        <v>102188000</v>
      </c>
    </row>
    <row r="24" spans="1:6">
      <c r="A24" s="4" t="s">
        <v>311</v>
      </c>
      <c r="D24" s="4" t="s">
        <v>312</v>
      </c>
    </row>
    <row r="25" spans="1:6">
      <c r="A25" s="4" t="s">
        <v>313</v>
      </c>
      <c r="D25" s="7" t="n">
        <v>15400000</v>
      </c>
      <c r="E25" s="5" t="n">
        <v>15360000</v>
      </c>
      <c r="F25" s="5" t="n">
        <v>15360000</v>
      </c>
    </row>
    <row r="26" spans="1:6">
      <c r="A26" s="4" t="s">
        <v>314</v>
      </c>
      <c r="D26" s="7" t="n">
        <v>500000</v>
      </c>
    </row>
    <row r="27" spans="1:6">
      <c r="A27" s="4" t="s">
        <v>315</v>
      </c>
      <c r="D27" s="4" t="s">
        <v>256</v>
      </c>
    </row>
    <row r="28" spans="1:6">
      <c r="A28" s="4" t="s">
        <v>296</v>
      </c>
      <c r="E28" s="5" t="n">
        <v>11363000</v>
      </c>
      <c r="F28" s="5" t="n">
        <v>12812000</v>
      </c>
    </row>
    <row r="29" spans="1:6">
      <c r="A29" s="4" t="s">
        <v>316</v>
      </c>
    </row>
    <row r="30" spans="1:6">
      <c r="A30" s="3" t="s">
        <v>280</v>
      </c>
    </row>
    <row r="31" spans="1:6">
      <c r="A31" s="4" t="s">
        <v>317</v>
      </c>
      <c r="C31" s="4" t="s">
        <v>318</v>
      </c>
    </row>
    <row r="32" spans="1:6">
      <c r="A32" s="4" t="s">
        <v>281</v>
      </c>
      <c r="E32" s="5" t="n">
        <v>342241000</v>
      </c>
      <c r="F32" s="5" t="n">
        <v>342241000</v>
      </c>
    </row>
    <row r="33" spans="1:6">
      <c r="A33" s="4" t="s">
        <v>294</v>
      </c>
      <c r="E33" s="7" t="n">
        <v>340800000</v>
      </c>
    </row>
    <row r="34" spans="1:6">
      <c r="A34" s="4" t="s">
        <v>319</v>
      </c>
      <c r="C34" s="7" t="n">
        <v>340600000</v>
      </c>
    </row>
    <row r="35" spans="1:6">
      <c r="A35" s="4" t="s">
        <v>300</v>
      </c>
      <c r="C35" s="4" t="s">
        <v>301</v>
      </c>
    </row>
    <row r="36" spans="1:6">
      <c r="A36" s="4" t="s">
        <v>320</v>
      </c>
      <c r="C36" s="5" t="n">
        <v>3</v>
      </c>
    </row>
    <row r="37" spans="1:6">
      <c r="A37" s="4" t="s">
        <v>321</v>
      </c>
      <c r="E37" s="4" t="s">
        <v>322</v>
      </c>
    </row>
    <row r="38" spans="1:6">
      <c r="A38" s="4" t="s">
        <v>296</v>
      </c>
      <c r="E38" s="7" t="n">
        <v>1400000</v>
      </c>
      <c r="F38" s="5" t="n">
        <v>1600000</v>
      </c>
    </row>
    <row r="39" spans="1:6">
      <c r="A39" s="4" t="s">
        <v>323</v>
      </c>
    </row>
    <row r="40" spans="1:6">
      <c r="A40" s="3" t="s">
        <v>280</v>
      </c>
    </row>
    <row r="41" spans="1:6">
      <c r="A41" s="4" t="s">
        <v>321</v>
      </c>
      <c r="E41" s="4" t="s">
        <v>324</v>
      </c>
    </row>
    <row r="42" spans="1:6">
      <c r="A42" s="4" t="s">
        <v>45</v>
      </c>
    </row>
    <row r="43" spans="1:6">
      <c r="A43" s="3" t="s">
        <v>280</v>
      </c>
    </row>
    <row r="44" spans="1:6">
      <c r="A44" s="4" t="s">
        <v>325</v>
      </c>
      <c r="E44" s="7" t="n">
        <v>500000000</v>
      </c>
    </row>
    <row r="45" spans="1:6">
      <c r="A45" s="4" t="s">
        <v>326</v>
      </c>
      <c r="E45" s="5" t="n">
        <v>750000000</v>
      </c>
    </row>
    <row r="46" spans="1:6">
      <c r="A46" s="4" t="s">
        <v>317</v>
      </c>
      <c r="B46" s="4" t="s">
        <v>253</v>
      </c>
    </row>
    <row r="47" spans="1:6">
      <c r="A47" s="4" t="s">
        <v>286</v>
      </c>
    </row>
    <row r="48" spans="1:6">
      <c r="A48" s="3" t="s">
        <v>280</v>
      </c>
    </row>
    <row r="49" spans="1:6">
      <c r="A49" s="4" t="s">
        <v>281</v>
      </c>
      <c r="E49" s="7" t="n">
        <v>335000000</v>
      </c>
      <c r="F49" s="7" t="n">
        <v>311000000</v>
      </c>
    </row>
    <row r="50" spans="1:6">
      <c r="A50" s="4" t="s">
        <v>327</v>
      </c>
      <c r="E50" s="4" t="s">
        <v>328</v>
      </c>
    </row>
    <row r="51" spans="1:6">
      <c r="A51" s="4" t="s">
        <v>329</v>
      </c>
      <c r="E51" s="7" t="n">
        <v>13370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330</v>
      </c>
      <c r="B1" s="2" t="s">
        <v>288</v>
      </c>
      <c r="C1" s="2" t="s">
        <v>1</v>
      </c>
      <c r="D1" s="2" t="s">
        <v>261</v>
      </c>
    </row>
    <row r="2" spans="1:4">
      <c r="B2" s="2" t="s">
        <v>279</v>
      </c>
      <c r="C2" s="2" t="s">
        <v>2</v>
      </c>
      <c r="D2" s="2" t="s">
        <v>25</v>
      </c>
    </row>
    <row r="3" spans="1:4">
      <c r="A3" s="3" t="s">
        <v>280</v>
      </c>
    </row>
    <row r="4" spans="1:4">
      <c r="A4" s="4" t="s">
        <v>331</v>
      </c>
      <c r="C4" s="7" t="n">
        <v>792241000</v>
      </c>
      <c r="D4" s="7" t="n">
        <v>768241000</v>
      </c>
    </row>
    <row r="5" spans="1:4">
      <c r="A5" s="4" t="s">
        <v>296</v>
      </c>
      <c r="C5" s="5" t="n">
        <v>-12765000</v>
      </c>
      <c r="D5" s="5" t="n">
        <v>-14378000</v>
      </c>
    </row>
    <row r="6" spans="1:4">
      <c r="A6" s="4" t="s">
        <v>283</v>
      </c>
      <c r="C6" s="7" t="n">
        <v>779476000</v>
      </c>
      <c r="D6" s="5" t="n">
        <v>753863000</v>
      </c>
    </row>
    <row r="7" spans="1:4">
      <c r="A7" s="4" t="s">
        <v>284</v>
      </c>
    </row>
    <row r="8" spans="1:4">
      <c r="A8" s="3" t="s">
        <v>280</v>
      </c>
    </row>
    <row r="9" spans="1:4">
      <c r="A9" s="4" t="s">
        <v>309</v>
      </c>
      <c r="B9" s="4" t="s">
        <v>310</v>
      </c>
      <c r="C9" s="4" t="s">
        <v>310</v>
      </c>
    </row>
    <row r="10" spans="1:4">
      <c r="A10" s="4" t="s">
        <v>331</v>
      </c>
      <c r="B10" s="7" t="n">
        <v>115000000</v>
      </c>
      <c r="C10" s="7" t="n">
        <v>115000000</v>
      </c>
      <c r="D10" s="5" t="n">
        <v>115000000</v>
      </c>
    </row>
    <row r="11" spans="1:4">
      <c r="A11" s="4" t="s">
        <v>296</v>
      </c>
      <c r="C11" s="5" t="n">
        <v>-11363000</v>
      </c>
      <c r="D11" s="5" t="n">
        <v>-12812000</v>
      </c>
    </row>
    <row r="12" spans="1:4">
      <c r="A12" s="4" t="s">
        <v>283</v>
      </c>
      <c r="B12" s="5" t="n">
        <v>99100000</v>
      </c>
      <c r="C12" s="5" t="n">
        <v>103637000</v>
      </c>
      <c r="D12" s="5" t="n">
        <v>102188000</v>
      </c>
    </row>
    <row r="13" spans="1:4">
      <c r="A13" s="4" t="s">
        <v>313</v>
      </c>
      <c r="B13" s="7" t="n">
        <v>15400000</v>
      </c>
      <c r="C13" s="7" t="n">
        <v>15360000</v>
      </c>
      <c r="D13" s="7" t="n">
        <v>1536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332</v>
      </c>
      <c r="B1" s="2" t="s">
        <v>1</v>
      </c>
    </row>
    <row r="2" spans="1:3">
      <c r="B2" s="2" t="s">
        <v>2</v>
      </c>
      <c r="C2" s="2" t="s">
        <v>74</v>
      </c>
    </row>
    <row r="3" spans="1:3">
      <c r="A3" s="3" t="s">
        <v>182</v>
      </c>
    </row>
    <row r="4" spans="1:3">
      <c r="A4" s="4" t="s">
        <v>333</v>
      </c>
      <c r="B4" s="7" t="n">
        <v>0</v>
      </c>
    </row>
    <row r="5" spans="1:3">
      <c r="A5" s="4" t="s">
        <v>334</v>
      </c>
      <c r="B5" s="5" t="n">
        <v>0</v>
      </c>
    </row>
    <row r="6" spans="1:3">
      <c r="A6" s="4" t="s">
        <v>335</v>
      </c>
      <c r="B6" s="7" t="n">
        <v>0</v>
      </c>
      <c r="C6"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6</v>
      </c>
      <c r="B1" s="2" t="s">
        <v>73</v>
      </c>
      <c r="D1" s="2" t="s">
        <v>1</v>
      </c>
    </row>
    <row r="2" spans="1:5">
      <c r="B2" s="2" t="s">
        <v>2</v>
      </c>
      <c r="C2" s="2" t="s">
        <v>74</v>
      </c>
      <c r="D2" s="2" t="s">
        <v>2</v>
      </c>
      <c r="E2" s="2" t="s">
        <v>74</v>
      </c>
    </row>
    <row r="3" spans="1:5">
      <c r="A3" s="3" t="s">
        <v>185</v>
      </c>
    </row>
    <row r="4" spans="1:5">
      <c r="A4" s="4" t="s">
        <v>92</v>
      </c>
      <c r="B4" s="7" t="n">
        <v>-9320</v>
      </c>
      <c r="C4" s="7" t="n">
        <v>-7609</v>
      </c>
      <c r="D4" s="7" t="n">
        <v>-20222</v>
      </c>
      <c r="E4" s="7" t="n">
        <v>-15278</v>
      </c>
    </row>
    <row r="5" spans="1:5">
      <c r="A5" s="3" t="s">
        <v>337</v>
      </c>
    </row>
    <row r="6" spans="1:5">
      <c r="A6" s="4" t="s">
        <v>338</v>
      </c>
      <c r="B6" s="5" t="n">
        <v>32163741</v>
      </c>
      <c r="C6" s="5" t="n">
        <v>32135439</v>
      </c>
      <c r="D6" s="5" t="n">
        <v>32162370</v>
      </c>
      <c r="E6" s="5" t="n">
        <v>32133099</v>
      </c>
    </row>
    <row r="7" spans="1:5">
      <c r="A7" s="4" t="s">
        <v>339</v>
      </c>
      <c r="B7" s="8" t="n">
        <v>-0.29</v>
      </c>
      <c r="C7" s="8" t="n">
        <v>-0.24</v>
      </c>
      <c r="D7" s="8" t="n">
        <v>-0.63</v>
      </c>
      <c r="E7" s="8" t="n">
        <v>-0.4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0</v>
      </c>
      <c r="B1" s="2" t="s">
        <v>73</v>
      </c>
      <c r="D1" s="2" t="s">
        <v>1</v>
      </c>
    </row>
    <row r="2" spans="1:5">
      <c r="B2" s="2" t="s">
        <v>2</v>
      </c>
      <c r="C2" s="2" t="s">
        <v>74</v>
      </c>
      <c r="D2" s="2" t="s">
        <v>2</v>
      </c>
      <c r="E2" s="2" t="s">
        <v>74</v>
      </c>
    </row>
    <row r="3" spans="1:5">
      <c r="A3" s="3" t="s">
        <v>341</v>
      </c>
    </row>
    <row r="4" spans="1:5">
      <c r="A4" s="4" t="s">
        <v>342</v>
      </c>
      <c r="B4" s="5" t="n">
        <v>1286979</v>
      </c>
      <c r="C4" s="5" t="n">
        <v>1111501</v>
      </c>
      <c r="D4" s="5" t="n">
        <v>1223269</v>
      </c>
      <c r="E4" s="5" t="n">
        <v>1098892</v>
      </c>
    </row>
    <row r="5" spans="1:5">
      <c r="A5" s="4" t="s">
        <v>343</v>
      </c>
    </row>
    <row r="6" spans="1:5">
      <c r="A6" s="3" t="s">
        <v>341</v>
      </c>
    </row>
    <row r="7" spans="1:5">
      <c r="A7" s="4" t="s">
        <v>342</v>
      </c>
      <c r="B7" s="5" t="n">
        <v>655457</v>
      </c>
      <c r="C7" s="5" t="n">
        <v>562464</v>
      </c>
      <c r="D7" s="5" t="n">
        <v>634504</v>
      </c>
      <c r="E7" s="5" t="n">
        <v>543806</v>
      </c>
    </row>
    <row r="8" spans="1:5">
      <c r="A8" s="4" t="s">
        <v>344</v>
      </c>
    </row>
    <row r="9" spans="1:5">
      <c r="A9" s="3" t="s">
        <v>341</v>
      </c>
    </row>
    <row r="10" spans="1:5">
      <c r="A10" s="4" t="s">
        <v>342</v>
      </c>
      <c r="B10" s="5" t="n">
        <v>129675</v>
      </c>
      <c r="C10" s="5" t="n">
        <v>154499</v>
      </c>
      <c r="D10" s="5" t="n">
        <v>131828</v>
      </c>
      <c r="E10" s="5" t="n">
        <v>168540</v>
      </c>
    </row>
    <row r="11" spans="1:5">
      <c r="A11" s="4" t="s">
        <v>345</v>
      </c>
    </row>
    <row r="12" spans="1:5">
      <c r="A12" s="3" t="s">
        <v>341</v>
      </c>
    </row>
    <row r="13" spans="1:5">
      <c r="A13" s="4" t="s">
        <v>342</v>
      </c>
      <c r="B13" s="5" t="n">
        <v>56319</v>
      </c>
      <c r="C13" s="5" t="n">
        <v>47413</v>
      </c>
      <c r="D13" s="5" t="n">
        <v>45369</v>
      </c>
      <c r="E13" s="5" t="n">
        <v>43911</v>
      </c>
    </row>
    <row r="14" spans="1:5">
      <c r="A14" s="4" t="s">
        <v>346</v>
      </c>
    </row>
    <row r="15" spans="1:5">
      <c r="A15" s="3" t="s">
        <v>341</v>
      </c>
    </row>
    <row r="16" spans="1:5">
      <c r="A16" s="4" t="s">
        <v>342</v>
      </c>
      <c r="B16" s="5" t="n">
        <v>445528</v>
      </c>
      <c r="C16" s="5" t="n">
        <v>347125</v>
      </c>
      <c r="D16" s="5" t="n">
        <v>411568</v>
      </c>
      <c r="E16" s="5" t="n">
        <v>3426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7</v>
      </c>
      <c r="B1" s="2" t="s">
        <v>73</v>
      </c>
      <c r="D1" s="2" t="s">
        <v>1</v>
      </c>
    </row>
    <row r="2" spans="1:5">
      <c r="B2" s="2" t="s">
        <v>2</v>
      </c>
      <c r="C2" s="2" t="s">
        <v>74</v>
      </c>
      <c r="D2" s="2" t="s">
        <v>2</v>
      </c>
      <c r="E2" s="2" t="s">
        <v>74</v>
      </c>
    </row>
    <row r="3" spans="1:5">
      <c r="A3" s="4" t="s">
        <v>348</v>
      </c>
    </row>
    <row r="4" spans="1:5">
      <c r="A4" s="3" t="s">
        <v>349</v>
      </c>
    </row>
    <row r="5" spans="1:5">
      <c r="A5" s="4" t="s">
        <v>350</v>
      </c>
      <c r="B5" s="7" t="n">
        <v>835</v>
      </c>
      <c r="C5" s="7" t="n">
        <v>689</v>
      </c>
      <c r="D5" s="7" t="n">
        <v>1531</v>
      </c>
      <c r="E5" s="7" t="n">
        <v>13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9</v>
      </c>
      <c r="C4" s="7" t="n">
        <v>108</v>
      </c>
      <c r="D4" s="7" t="n">
        <v>107</v>
      </c>
      <c r="E4" s="7" t="n">
        <v>221</v>
      </c>
    </row>
    <row r="5" spans="1:5">
      <c r="A5" s="4" t="s">
        <v>77</v>
      </c>
      <c r="B5" s="5" t="n">
        <v>1895</v>
      </c>
      <c r="C5" s="5" t="n">
        <v>1158</v>
      </c>
      <c r="D5" s="5" t="n">
        <v>2677</v>
      </c>
      <c r="E5" s="5" t="n">
        <v>2569</v>
      </c>
    </row>
    <row r="6" spans="1:5">
      <c r="A6" s="4" t="s">
        <v>78</v>
      </c>
      <c r="B6" s="5" t="n">
        <v>32050</v>
      </c>
      <c r="C6" s="5" t="n">
        <v>20754</v>
      </c>
      <c r="D6" s="5" t="n">
        <v>59542</v>
      </c>
      <c r="E6" s="5" t="n">
        <v>38208</v>
      </c>
    </row>
    <row r="7" spans="1:5">
      <c r="A7" s="3" t="s">
        <v>79</v>
      </c>
    </row>
    <row r="8" spans="1:5">
      <c r="A8" s="4" t="s">
        <v>80</v>
      </c>
      <c r="B8" s="5" t="n">
        <v>7504</v>
      </c>
      <c r="C8" s="5" t="n">
        <v>4933</v>
      </c>
      <c r="D8" s="5" t="n">
        <v>13711</v>
      </c>
      <c r="E8" s="5" t="n">
        <v>9079</v>
      </c>
    </row>
    <row r="9" spans="1:5">
      <c r="A9" s="4" t="s">
        <v>81</v>
      </c>
      <c r="B9" s="5" t="n">
        <v>5598</v>
      </c>
      <c r="C9" s="5" t="n">
        <v>3661</v>
      </c>
      <c r="D9" s="5" t="n">
        <v>10607</v>
      </c>
      <c r="E9" s="5" t="n">
        <v>6772</v>
      </c>
    </row>
    <row r="10" spans="1:5">
      <c r="A10" s="4" t="s">
        <v>82</v>
      </c>
      <c r="B10" s="5" t="n">
        <v>763</v>
      </c>
      <c r="C10" s="5" t="n">
        <v>505</v>
      </c>
      <c r="D10" s="5" t="n">
        <v>1421</v>
      </c>
      <c r="E10" s="5" t="n">
        <v>965</v>
      </c>
    </row>
    <row r="11" spans="1:5">
      <c r="A11" s="4" t="s">
        <v>83</v>
      </c>
      <c r="B11" s="5" t="n">
        <v>28</v>
      </c>
      <c r="C11" s="5" t="n">
        <v>14</v>
      </c>
      <c r="D11" s="5" t="n">
        <v>85</v>
      </c>
      <c r="E11" s="5" t="n">
        <v>81</v>
      </c>
    </row>
    <row r="12" spans="1:5">
      <c r="A12" s="4" t="s">
        <v>84</v>
      </c>
      <c r="B12" s="5" t="n">
        <v>15748</v>
      </c>
      <c r="C12" s="5" t="n">
        <v>10920</v>
      </c>
      <c r="D12" s="5" t="n">
        <v>30893</v>
      </c>
      <c r="E12" s="5" t="n">
        <v>20384</v>
      </c>
    </row>
    <row r="13" spans="1:5">
      <c r="A13" s="4" t="s">
        <v>85</v>
      </c>
      <c r="B13" s="5" t="n">
        <v>4282</v>
      </c>
      <c r="C13" s="5" t="n">
        <v>3498</v>
      </c>
      <c r="D13" s="5" t="n">
        <v>8502</v>
      </c>
      <c r="E13" s="5" t="n">
        <v>7218</v>
      </c>
    </row>
    <row r="14" spans="1:5">
      <c r="A14" s="4" t="s">
        <v>86</v>
      </c>
      <c r="B14" s="5" t="n">
        <v>7636</v>
      </c>
      <c r="C14" s="5" t="n">
        <v>4869</v>
      </c>
      <c r="D14" s="5" t="n">
        <v>14952</v>
      </c>
      <c r="E14" s="5" t="n">
        <v>9099</v>
      </c>
    </row>
    <row r="15" spans="1:5">
      <c r="A15" s="4" t="s">
        <v>87</v>
      </c>
      <c r="B15" s="5" t="n">
        <v>41559</v>
      </c>
      <c r="C15" s="5" t="n">
        <v>28400</v>
      </c>
      <c r="D15" s="5" t="n">
        <v>80171</v>
      </c>
      <c r="E15" s="5" t="n">
        <v>53598</v>
      </c>
    </row>
    <row r="16" spans="1:5">
      <c r="A16" s="4" t="s">
        <v>88</v>
      </c>
      <c r="B16" s="5" t="n">
        <v>-9509</v>
      </c>
      <c r="C16" s="5" t="n">
        <v>-7646</v>
      </c>
      <c r="D16" s="5" t="n">
        <v>-20629</v>
      </c>
      <c r="E16" s="5" t="n">
        <v>-15390</v>
      </c>
    </row>
    <row r="17" spans="1:5">
      <c r="A17" s="4" t="s">
        <v>89</v>
      </c>
      <c r="C17" s="5" t="n">
        <v>-96</v>
      </c>
      <c r="D17" s="5" t="n">
        <v>10</v>
      </c>
      <c r="E17" s="5" t="n">
        <v>-146</v>
      </c>
    </row>
    <row r="18" spans="1:5">
      <c r="A18" s="4" t="s">
        <v>90</v>
      </c>
      <c r="B18" s="5" t="n">
        <v>-9509</v>
      </c>
      <c r="C18" s="5" t="n">
        <v>-7742</v>
      </c>
      <c r="D18" s="5" t="n">
        <v>-20619</v>
      </c>
      <c r="E18" s="5" t="n">
        <v>-15536</v>
      </c>
    </row>
    <row r="19" spans="1:5">
      <c r="A19" s="4" t="s">
        <v>91</v>
      </c>
      <c r="B19" s="5" t="n">
        <v>189</v>
      </c>
      <c r="C19" s="5" t="n">
        <v>133</v>
      </c>
      <c r="D19" s="5" t="n">
        <v>397</v>
      </c>
      <c r="E19" s="5" t="n">
        <v>258</v>
      </c>
    </row>
    <row r="20" spans="1:5">
      <c r="A20" s="4" t="s">
        <v>92</v>
      </c>
      <c r="B20" s="7" t="n">
        <v>-9320</v>
      </c>
      <c r="C20" s="7" t="n">
        <v>-7609</v>
      </c>
      <c r="D20" s="7" t="n">
        <v>-20222</v>
      </c>
      <c r="E20" s="7" t="n">
        <v>-15278</v>
      </c>
    </row>
    <row r="21" spans="1:5">
      <c r="A21" s="3" t="s">
        <v>93</v>
      </c>
    </row>
    <row r="22" spans="1:5">
      <c r="A22" s="4" t="s">
        <v>94</v>
      </c>
      <c r="B22" s="8" t="n">
        <v>-0.29</v>
      </c>
      <c r="C22" s="8" t="n">
        <v>-0.24</v>
      </c>
      <c r="D22" s="8" t="n">
        <v>-0.63</v>
      </c>
      <c r="E22" s="8" t="n">
        <v>-0.48</v>
      </c>
    </row>
    <row r="23" spans="1:5">
      <c r="A23" s="4" t="s">
        <v>95</v>
      </c>
      <c r="B23" s="5" t="n">
        <v>32163741</v>
      </c>
      <c r="C23" s="5" t="n">
        <v>32135439</v>
      </c>
      <c r="D23" s="5" t="n">
        <v>32162370</v>
      </c>
      <c r="E23" s="5" t="n">
        <v>32133099</v>
      </c>
    </row>
    <row r="24" spans="1:5">
      <c r="A24" s="4" t="s">
        <v>96</v>
      </c>
      <c r="B24" s="8" t="n">
        <v>0.1</v>
      </c>
      <c r="C24" s="7" t="n">
        <v>0</v>
      </c>
      <c r="D24" s="9" t="n">
        <v>0.1</v>
      </c>
      <c r="E24" s="7" t="n">
        <v>0</v>
      </c>
    </row>
    <row r="25" spans="1:5">
      <c r="A25" s="4" t="s">
        <v>97</v>
      </c>
    </row>
    <row r="26" spans="1:5">
      <c r="A26" s="3" t="s">
        <v>75</v>
      </c>
    </row>
    <row r="27" spans="1:5">
      <c r="A27" s="4" t="s">
        <v>98</v>
      </c>
      <c r="B27" s="7" t="n">
        <v>28803</v>
      </c>
      <c r="C27" s="7" t="n">
        <v>18178</v>
      </c>
      <c r="D27" s="7" t="n">
        <v>54092</v>
      </c>
      <c r="E27" s="7" t="n">
        <v>32740</v>
      </c>
    </row>
    <row r="28" spans="1:5">
      <c r="A28" s="4" t="s">
        <v>99</v>
      </c>
    </row>
    <row r="29" spans="1:5">
      <c r="A29" s="3" t="s">
        <v>75</v>
      </c>
    </row>
    <row r="30" spans="1:5">
      <c r="A30" s="4" t="s">
        <v>98</v>
      </c>
      <c r="B30" s="7" t="n">
        <v>1313</v>
      </c>
      <c r="C30" s="7" t="n">
        <v>1310</v>
      </c>
      <c r="D30" s="7" t="n">
        <v>2666</v>
      </c>
      <c r="E30" s="7" t="n">
        <v>26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4"/>
  </cols>
  <sheetData>
    <row r="1" spans="1:2">
      <c r="A1" s="1" t="s">
        <v>351</v>
      </c>
      <c r="B1" s="2" t="s">
        <v>108</v>
      </c>
    </row>
    <row r="2" spans="1:2">
      <c r="A2" s="4" t="s">
        <v>352</v>
      </c>
    </row>
    <row r="3" spans="1:2">
      <c r="A3" s="3" t="s">
        <v>236</v>
      </c>
    </row>
    <row r="4" spans="1:2">
      <c r="A4" s="4" t="s">
        <v>353</v>
      </c>
      <c r="B4" s="9" t="n">
        <v>1.5</v>
      </c>
    </row>
    <row r="5" spans="1:2">
      <c r="A5" s="4" t="s">
        <v>354</v>
      </c>
      <c r="B5" s="4" t="s">
        <v>301</v>
      </c>
    </row>
    <row r="6" spans="1:2">
      <c r="A6" s="4" t="s">
        <v>239</v>
      </c>
    </row>
    <row r="7" spans="1:2">
      <c r="A7" s="3" t="s">
        <v>236</v>
      </c>
    </row>
    <row r="8" spans="1:2">
      <c r="A8" s="4" t="s">
        <v>353</v>
      </c>
      <c r="B8" s="7" t="n">
        <v>2</v>
      </c>
    </row>
    <row r="9" spans="1:2">
      <c r="A9" s="4" t="s">
        <v>354</v>
      </c>
      <c r="B9" s="4" t="s">
        <v>355</v>
      </c>
    </row>
    <row r="10" spans="1:2">
      <c r="A10" s="4" t="s">
        <v>356</v>
      </c>
    </row>
    <row r="11" spans="1:2">
      <c r="A11" s="3" t="s">
        <v>236</v>
      </c>
    </row>
    <row r="12" spans="1:2">
      <c r="A12" s="4" t="s">
        <v>353</v>
      </c>
      <c r="B12" s="9" t="n">
        <v>0.8</v>
      </c>
    </row>
    <row r="13" spans="1:2">
      <c r="A13" s="4" t="s">
        <v>354</v>
      </c>
      <c r="B13" s="4" t="s">
        <v>35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8"/>
  <sheetViews>
    <sheetView workbookViewId="0">
      <selection activeCell="A1" sqref="A1"/>
    </sheetView>
  </sheetViews>
  <sheetFormatPr baseColWidth="10" defaultRowHeight="15"/>
  <cols>
    <col customWidth="1" max="1" min="1" width="80"/>
    <col customWidth="1" max="2" min="2" width="10"/>
  </cols>
  <sheetData>
    <row r="1" spans="1:2">
      <c r="A1" s="1" t="s">
        <v>358</v>
      </c>
      <c r="B1" s="2" t="s">
        <v>108</v>
      </c>
    </row>
    <row r="2" spans="1:2">
      <c r="A2" s="4" t="s">
        <v>235</v>
      </c>
    </row>
    <row r="3" spans="1:2">
      <c r="A3" s="3" t="s">
        <v>359</v>
      </c>
    </row>
    <row r="4" spans="1:2">
      <c r="A4" s="4" t="s">
        <v>360</v>
      </c>
      <c r="B4" s="5" t="n">
        <v>572324</v>
      </c>
    </row>
    <row r="5" spans="1:2">
      <c r="A5" s="4" t="s">
        <v>361</v>
      </c>
      <c r="B5" s="5" t="n">
        <v>56227</v>
      </c>
    </row>
    <row r="6" spans="1:2">
      <c r="A6" s="4" t="s">
        <v>362</v>
      </c>
      <c r="B6" s="5" t="n">
        <v>0</v>
      </c>
    </row>
    <row r="7" spans="1:2">
      <c r="A7" s="4" t="s">
        <v>363</v>
      </c>
      <c r="B7" s="5" t="n">
        <v>-833</v>
      </c>
    </row>
    <row r="8" spans="1:2">
      <c r="A8" s="4" t="s">
        <v>364</v>
      </c>
      <c r="B8" s="5" t="n">
        <v>0</v>
      </c>
    </row>
    <row r="9" spans="1:2">
      <c r="A9" s="4" t="s">
        <v>365</v>
      </c>
      <c r="B9" s="5" t="n">
        <v>627718</v>
      </c>
    </row>
    <row r="10" spans="1:2">
      <c r="A10" s="3" t="s">
        <v>366</v>
      </c>
    </row>
    <row r="11" spans="1:2">
      <c r="A11" s="4" t="s">
        <v>367</v>
      </c>
      <c r="B11" s="8" t="n">
        <v>16.67</v>
      </c>
    </row>
    <row r="12" spans="1:2">
      <c r="A12" s="4" t="s">
        <v>368</v>
      </c>
      <c r="B12" s="10" t="n">
        <v>16.22</v>
      </c>
    </row>
    <row r="13" spans="1:2">
      <c r="A13" s="4" t="s">
        <v>369</v>
      </c>
      <c r="B13" s="10" t="n">
        <v>16.67</v>
      </c>
    </row>
    <row r="14" spans="1:2">
      <c r="A14" s="4" t="s">
        <v>370</v>
      </c>
      <c r="B14" s="5" t="n">
        <v>17</v>
      </c>
    </row>
    <row r="15" spans="1:2">
      <c r="A15" s="4" t="s">
        <v>371</v>
      </c>
      <c r="B15" s="5" t="n">
        <v>0</v>
      </c>
    </row>
    <row r="16" spans="1:2">
      <c r="A16" s="4" t="s">
        <v>372</v>
      </c>
      <c r="B16" s="8" t="n">
        <v>16.67</v>
      </c>
    </row>
    <row r="17" spans="1:2">
      <c r="A17" s="3" t="s">
        <v>373</v>
      </c>
    </row>
    <row r="18" spans="1:2">
      <c r="A18" s="4" t="s">
        <v>362</v>
      </c>
      <c r="B18" s="5" t="n">
        <v>0</v>
      </c>
    </row>
    <row r="19" spans="1:2">
      <c r="A19" s="4" t="s">
        <v>374</v>
      </c>
    </row>
    <row r="20" spans="1:2">
      <c r="A20" s="3" t="s">
        <v>359</v>
      </c>
    </row>
    <row r="21" spans="1:2">
      <c r="A21" s="4" t="s">
        <v>360</v>
      </c>
      <c r="B21" s="5" t="n">
        <v>422441</v>
      </c>
    </row>
    <row r="22" spans="1:2">
      <c r="A22" s="4" t="s">
        <v>361</v>
      </c>
      <c r="B22" s="5" t="n">
        <v>0</v>
      </c>
    </row>
    <row r="23" spans="1:2">
      <c r="A23" s="4" t="s">
        <v>362</v>
      </c>
      <c r="B23" s="5" t="n">
        <v>-94174</v>
      </c>
    </row>
    <row r="24" spans="1:2">
      <c r="A24" s="4" t="s">
        <v>363</v>
      </c>
      <c r="B24" s="5" t="n">
        <v>833</v>
      </c>
    </row>
    <row r="25" spans="1:2">
      <c r="A25" s="4" t="s">
        <v>364</v>
      </c>
      <c r="B25" s="5" t="n">
        <v>0</v>
      </c>
    </row>
    <row r="26" spans="1:2">
      <c r="A26" s="4" t="s">
        <v>365</v>
      </c>
      <c r="B26" s="5" t="n">
        <v>515782</v>
      </c>
    </row>
    <row r="27" spans="1:2">
      <c r="A27" s="3" t="s">
        <v>373</v>
      </c>
    </row>
    <row r="28" spans="1:2">
      <c r="A28" s="4" t="s">
        <v>362</v>
      </c>
      <c r="B28" s="5" t="n">
        <v>-94174</v>
      </c>
    </row>
    <row r="29" spans="1:2">
      <c r="A29" s="4" t="s">
        <v>375</v>
      </c>
    </row>
    <row r="30" spans="1:2">
      <c r="A30" s="3" t="s">
        <v>359</v>
      </c>
    </row>
    <row r="31" spans="1:2">
      <c r="A31" s="4" t="s">
        <v>360</v>
      </c>
      <c r="B31" s="5" t="n">
        <v>149883</v>
      </c>
    </row>
    <row r="32" spans="1:2">
      <c r="A32" s="4" t="s">
        <v>361</v>
      </c>
      <c r="B32" s="5" t="n">
        <v>56227</v>
      </c>
    </row>
    <row r="33" spans="1:2">
      <c r="A33" s="4" t="s">
        <v>362</v>
      </c>
      <c r="B33" s="5" t="n">
        <v>-94174</v>
      </c>
    </row>
    <row r="34" spans="1:2">
      <c r="A34" s="4" t="s">
        <v>363</v>
      </c>
      <c r="B34" s="5" t="n">
        <v>0</v>
      </c>
    </row>
    <row r="35" spans="1:2">
      <c r="A35" s="4" t="s">
        <v>364</v>
      </c>
      <c r="B35" s="5" t="n">
        <v>0</v>
      </c>
    </row>
    <row r="36" spans="1:2">
      <c r="A36" s="4" t="s">
        <v>365</v>
      </c>
      <c r="B36" s="5" t="n">
        <v>111936</v>
      </c>
    </row>
    <row r="37" spans="1:2">
      <c r="A37" s="3" t="s">
        <v>373</v>
      </c>
    </row>
    <row r="38" spans="1:2">
      <c r="A38" s="4" t="s">
        <v>362</v>
      </c>
      <c r="B38" s="5" t="n">
        <v>-94174</v>
      </c>
    </row>
    <row r="39" spans="1:2">
      <c r="A39" s="4" t="s">
        <v>239</v>
      </c>
    </row>
    <row r="40" spans="1:2">
      <c r="A40" s="3" t="s">
        <v>359</v>
      </c>
    </row>
    <row r="41" spans="1:2">
      <c r="A41" s="4" t="s">
        <v>360</v>
      </c>
      <c r="B41" s="5" t="n">
        <v>377230</v>
      </c>
    </row>
    <row r="42" spans="1:2">
      <c r="A42" s="4" t="s">
        <v>361</v>
      </c>
      <c r="B42" s="5" t="n">
        <v>91399</v>
      </c>
    </row>
    <row r="43" spans="1:2">
      <c r="A43" s="4" t="s">
        <v>362</v>
      </c>
      <c r="B43" s="5" t="n">
        <v>0</v>
      </c>
    </row>
    <row r="44" spans="1:2">
      <c r="A44" s="4" t="s">
        <v>363</v>
      </c>
      <c r="B44" s="5" t="n">
        <v>0</v>
      </c>
    </row>
    <row r="45" spans="1:2">
      <c r="A45" s="4" t="s">
        <v>364</v>
      </c>
      <c r="B45" s="5" t="n">
        <v>0</v>
      </c>
    </row>
    <row r="46" spans="1:2">
      <c r="A46" s="4" t="s">
        <v>365</v>
      </c>
      <c r="B46" s="5" t="n">
        <v>468629</v>
      </c>
    </row>
    <row r="47" spans="1:2">
      <c r="A47" s="3" t="s">
        <v>366</v>
      </c>
    </row>
    <row r="48" spans="1:2">
      <c r="A48" s="4" t="s">
        <v>367</v>
      </c>
      <c r="B48" s="8" t="n">
        <v>6.05</v>
      </c>
    </row>
    <row r="49" spans="1:2">
      <c r="A49" s="4" t="s">
        <v>368</v>
      </c>
      <c r="B49" s="10" t="n">
        <v>12.89</v>
      </c>
    </row>
    <row r="50" spans="1:2">
      <c r="A50" s="4" t="s">
        <v>369</v>
      </c>
      <c r="B50" s="5" t="n">
        <v>0</v>
      </c>
    </row>
    <row r="51" spans="1:2">
      <c r="A51" s="4" t="s">
        <v>370</v>
      </c>
      <c r="B51" s="5" t="n">
        <v>0</v>
      </c>
    </row>
    <row r="52" spans="1:2">
      <c r="A52" s="4" t="s">
        <v>371</v>
      </c>
      <c r="B52" s="5" t="n">
        <v>0</v>
      </c>
    </row>
    <row r="53" spans="1:2">
      <c r="A53" s="4" t="s">
        <v>372</v>
      </c>
      <c r="B53" s="8" t="n">
        <v>7.38</v>
      </c>
    </row>
    <row r="54" spans="1:2">
      <c r="A54" s="3" t="s">
        <v>373</v>
      </c>
    </row>
    <row r="55" spans="1:2">
      <c r="A55" s="4" t="s">
        <v>362</v>
      </c>
      <c r="B55" s="5" t="n">
        <v>0</v>
      </c>
    </row>
    <row r="56" spans="1:2">
      <c r="A56" s="4" t="s">
        <v>376</v>
      </c>
    </row>
    <row r="57" spans="1:2">
      <c r="A57" s="3" t="s">
        <v>359</v>
      </c>
    </row>
    <row r="58" spans="1:2">
      <c r="A58" s="4" t="s">
        <v>361</v>
      </c>
      <c r="B58" s="5" t="n">
        <v>0</v>
      </c>
    </row>
    <row r="59" spans="1:2">
      <c r="A59" s="4" t="s">
        <v>362</v>
      </c>
      <c r="B59" s="5" t="n">
        <v>0</v>
      </c>
    </row>
    <row r="60" spans="1:2">
      <c r="A60" s="4" t="s">
        <v>363</v>
      </c>
      <c r="B60" s="5" t="n">
        <v>0</v>
      </c>
    </row>
    <row r="61" spans="1:2">
      <c r="A61" s="4" t="s">
        <v>364</v>
      </c>
      <c r="B61" s="5" t="n">
        <v>0</v>
      </c>
    </row>
    <row r="62" spans="1:2">
      <c r="A62" s="3" t="s">
        <v>373</v>
      </c>
    </row>
    <row r="63" spans="1:2">
      <c r="A63" s="4" t="s">
        <v>362</v>
      </c>
      <c r="B63" s="5" t="n">
        <v>0</v>
      </c>
    </row>
    <row r="64" spans="1:2">
      <c r="A64" s="4" t="s">
        <v>377</v>
      </c>
    </row>
    <row r="65" spans="1:2">
      <c r="A65" s="3" t="s">
        <v>359</v>
      </c>
    </row>
    <row r="66" spans="1:2">
      <c r="A66" s="4" t="s">
        <v>360</v>
      </c>
      <c r="B66" s="5" t="n">
        <v>377230</v>
      </c>
    </row>
    <row r="67" spans="1:2">
      <c r="A67" s="4" t="s">
        <v>361</v>
      </c>
      <c r="B67" s="5" t="n">
        <v>91399</v>
      </c>
    </row>
    <row r="68" spans="1:2">
      <c r="A68" s="4" t="s">
        <v>362</v>
      </c>
      <c r="B68" s="5" t="n">
        <v>0</v>
      </c>
    </row>
    <row r="69" spans="1:2">
      <c r="A69" s="4" t="s">
        <v>363</v>
      </c>
      <c r="B69" s="5" t="n">
        <v>0</v>
      </c>
    </row>
    <row r="70" spans="1:2">
      <c r="A70" s="4" t="s">
        <v>364</v>
      </c>
      <c r="B70" s="5" t="n">
        <v>0</v>
      </c>
    </row>
    <row r="71" spans="1:2">
      <c r="A71" s="4" t="s">
        <v>365</v>
      </c>
      <c r="B71" s="5" t="n">
        <v>468629</v>
      </c>
    </row>
    <row r="72" spans="1:2">
      <c r="A72" s="3" t="s">
        <v>373</v>
      </c>
    </row>
    <row r="73" spans="1:2">
      <c r="A73" s="4" t="s">
        <v>362</v>
      </c>
      <c r="B73" s="5" t="n">
        <v>0</v>
      </c>
    </row>
    <row r="74" spans="1:2">
      <c r="A74" s="4" t="s">
        <v>241</v>
      </c>
    </row>
    <row r="75" spans="1:2">
      <c r="A75" s="3" t="s">
        <v>359</v>
      </c>
    </row>
    <row r="76" spans="1:2">
      <c r="A76" s="4" t="s">
        <v>362</v>
      </c>
      <c r="B76" s="5" t="n">
        <v>-10317</v>
      </c>
    </row>
    <row r="77" spans="1:2">
      <c r="A77" s="3" t="s">
        <v>366</v>
      </c>
    </row>
    <row r="78" spans="1:2">
      <c r="A78" s="4" t="s">
        <v>367</v>
      </c>
      <c r="B78" s="8" t="n">
        <v>20.14</v>
      </c>
    </row>
    <row r="79" spans="1:2">
      <c r="A79" s="4" t="s">
        <v>368</v>
      </c>
      <c r="B79" s="10" t="n">
        <v>18.63</v>
      </c>
    </row>
    <row r="80" spans="1:2">
      <c r="A80" s="4" t="s">
        <v>369</v>
      </c>
      <c r="B80" s="5" t="n">
        <v>21</v>
      </c>
    </row>
    <row r="81" spans="1:2">
      <c r="A81" s="4" t="s">
        <v>371</v>
      </c>
      <c r="B81" s="10" t="n">
        <v>18.1</v>
      </c>
    </row>
    <row r="82" spans="1:2">
      <c r="A82" s="4" t="s">
        <v>372</v>
      </c>
      <c r="B82" s="8" t="n">
        <v>19.2</v>
      </c>
    </row>
    <row r="83" spans="1:2">
      <c r="A83" s="3" t="s">
        <v>373</v>
      </c>
    </row>
    <row r="84" spans="1:2">
      <c r="A84" s="4" t="s">
        <v>378</v>
      </c>
      <c r="B84" s="5" t="n">
        <v>34297</v>
      </c>
    </row>
    <row r="85" spans="1:2">
      <c r="A85" s="4" t="s">
        <v>361</v>
      </c>
      <c r="B85" s="5" t="n">
        <v>27478</v>
      </c>
    </row>
    <row r="86" spans="1:2">
      <c r="A86" s="4" t="s">
        <v>362</v>
      </c>
      <c r="B86" s="5" t="n">
        <v>-10317</v>
      </c>
    </row>
    <row r="87" spans="1:2">
      <c r="A87" s="4" t="s">
        <v>364</v>
      </c>
      <c r="B87" s="5" t="n">
        <v>-1965</v>
      </c>
    </row>
    <row r="88" spans="1:2">
      <c r="A88" s="4" t="s">
        <v>379</v>
      </c>
      <c r="B88" s="5" t="n">
        <v>4949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80</v>
      </c>
      <c r="C1" s="2" t="s">
        <v>2</v>
      </c>
      <c r="D1" s="2" t="s">
        <v>25</v>
      </c>
    </row>
    <row r="2" spans="1:4">
      <c r="A2" s="3" t="s">
        <v>381</v>
      </c>
    </row>
    <row r="3" spans="1:4">
      <c r="A3" s="4" t="s">
        <v>296</v>
      </c>
      <c r="C3" s="7" t="n">
        <v>12765</v>
      </c>
      <c r="D3" s="7" t="n">
        <v>14378</v>
      </c>
    </row>
    <row r="4" spans="1:4">
      <c r="A4" s="4" t="s">
        <v>284</v>
      </c>
    </row>
    <row r="5" spans="1:4">
      <c r="A5" s="3" t="s">
        <v>381</v>
      </c>
    </row>
    <row r="6" spans="1:4">
      <c r="A6" s="4" t="s">
        <v>296</v>
      </c>
      <c r="C6" s="5" t="n">
        <v>11363</v>
      </c>
      <c r="D6" s="5" t="n">
        <v>12812</v>
      </c>
    </row>
    <row r="7" spans="1:4">
      <c r="A7" s="4" t="s">
        <v>285</v>
      </c>
    </row>
    <row r="8" spans="1:4">
      <c r="A8" s="3" t="s">
        <v>381</v>
      </c>
    </row>
    <row r="9" spans="1:4">
      <c r="A9" s="4" t="s">
        <v>296</v>
      </c>
      <c r="C9" s="5" t="n">
        <v>1400</v>
      </c>
      <c r="D9" s="5" t="n">
        <v>1600</v>
      </c>
    </row>
    <row r="10" spans="1:4">
      <c r="A10" s="4" t="s">
        <v>382</v>
      </c>
    </row>
    <row r="11" spans="1:4">
      <c r="A11" s="3" t="s">
        <v>381</v>
      </c>
    </row>
    <row r="12" spans="1:4">
      <c r="A12" s="4" t="s">
        <v>383</v>
      </c>
      <c r="B12" s="4" t="s">
        <v>384</v>
      </c>
      <c r="C12" s="5" t="n">
        <v>103637</v>
      </c>
      <c r="D12" s="5" t="n">
        <v>102188</v>
      </c>
    </row>
    <row r="13" spans="1:4">
      <c r="A13" s="4" t="s">
        <v>385</v>
      </c>
    </row>
    <row r="14" spans="1:4">
      <c r="A14" s="3" t="s">
        <v>381</v>
      </c>
    </row>
    <row r="15" spans="1:4">
      <c r="A15" s="4" t="s">
        <v>383</v>
      </c>
      <c r="B15" s="4" t="s">
        <v>386</v>
      </c>
      <c r="C15" s="5" t="n">
        <v>340839</v>
      </c>
      <c r="D15" s="5" t="n">
        <v>340675</v>
      </c>
    </row>
    <row r="16" spans="1:4">
      <c r="A16" s="4" t="s">
        <v>387</v>
      </c>
    </row>
    <row r="17" spans="1:4">
      <c r="A17" s="3" t="s">
        <v>381</v>
      </c>
    </row>
    <row r="18" spans="1:4">
      <c r="A18" s="4" t="s">
        <v>383</v>
      </c>
      <c r="B18" s="4" t="s">
        <v>384</v>
      </c>
      <c r="C18" s="5" t="n">
        <v>119600</v>
      </c>
      <c r="D18" s="5" t="n">
        <v>116581</v>
      </c>
    </row>
    <row r="19" spans="1:4">
      <c r="A19" s="4" t="s">
        <v>388</v>
      </c>
    </row>
    <row r="20" spans="1:4">
      <c r="A20" s="3" t="s">
        <v>381</v>
      </c>
    </row>
    <row r="21" spans="1:4">
      <c r="A21" s="4" t="s">
        <v>383</v>
      </c>
      <c r="B21" s="4" t="s">
        <v>386</v>
      </c>
      <c r="C21" s="7" t="n">
        <v>341</v>
      </c>
      <c r="D21" s="7" t="n">
        <v>341</v>
      </c>
    </row>
    <row r="22" spans="1:4">
      <c r="A22" t="n"/>
    </row>
    <row r="23" spans="1:4">
      <c r="A23" s="4" t="s">
        <v>384</v>
      </c>
      <c r="B23" s="4" t="s">
        <v>389</v>
      </c>
    </row>
    <row r="24" spans="1:4">
      <c r="A24" s="4" t="s">
        <v>386</v>
      </c>
      <c r="B24" s="4" t="s">
        <v>390</v>
      </c>
    </row>
  </sheetData>
  <mergeCells count="4">
    <mergeCell ref="A1:B1"/>
    <mergeCell ref="A22:C22"/>
    <mergeCell ref="B23:C23"/>
    <mergeCell ref="B24:C2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91</v>
      </c>
      <c r="B1" s="2" t="s">
        <v>2</v>
      </c>
      <c r="C1" s="2" t="s">
        <v>25</v>
      </c>
    </row>
    <row r="2" spans="1:3">
      <c r="A2" s="4" t="s">
        <v>392</v>
      </c>
    </row>
    <row r="3" spans="1:3">
      <c r="A3" s="3" t="s">
        <v>393</v>
      </c>
    </row>
    <row r="4" spans="1:3">
      <c r="A4" s="4" t="s">
        <v>394</v>
      </c>
      <c r="B4" s="7" t="n">
        <v>35</v>
      </c>
      <c r="C4" s="7" t="n">
        <v>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5</v>
      </c>
      <c r="B1" s="2" t="s">
        <v>73</v>
      </c>
      <c r="D1" s="2" t="s">
        <v>1</v>
      </c>
    </row>
    <row r="2" spans="1:5">
      <c r="B2" s="2" t="s">
        <v>2</v>
      </c>
      <c r="C2" s="2" t="s">
        <v>74</v>
      </c>
      <c r="D2" s="2" t="s">
        <v>2</v>
      </c>
      <c r="E2" s="2" t="s">
        <v>74</v>
      </c>
    </row>
    <row r="3" spans="1:5">
      <c r="A3" s="3" t="s">
        <v>396</v>
      </c>
    </row>
    <row r="4" spans="1:5">
      <c r="A4" s="4" t="s">
        <v>397</v>
      </c>
      <c r="D4" s="4" t="s">
        <v>253</v>
      </c>
    </row>
    <row r="5" spans="1:5">
      <c r="A5" s="4" t="s">
        <v>398</v>
      </c>
      <c r="D5" s="5" t="n">
        <v>1</v>
      </c>
    </row>
    <row r="6" spans="1:5">
      <c r="A6" s="4" t="s">
        <v>399</v>
      </c>
      <c r="B6" s="5" t="n">
        <v>690782</v>
      </c>
      <c r="D6" s="5" t="n">
        <v>690782</v>
      </c>
    </row>
    <row r="7" spans="1:5">
      <c r="A7" s="4" t="s">
        <v>400</v>
      </c>
      <c r="B7" s="4" t="s">
        <v>401</v>
      </c>
      <c r="D7" s="4" t="s">
        <v>401</v>
      </c>
    </row>
    <row r="8" spans="1:5">
      <c r="A8" s="4" t="s">
        <v>402</v>
      </c>
      <c r="B8" s="4" t="s">
        <v>403</v>
      </c>
      <c r="C8" s="4" t="s">
        <v>404</v>
      </c>
      <c r="D8" s="4" t="s">
        <v>405</v>
      </c>
      <c r="E8" s="4" t="s">
        <v>404</v>
      </c>
    </row>
    <row r="9" spans="1:5">
      <c r="A9" s="4" t="s">
        <v>352</v>
      </c>
    </row>
    <row r="10" spans="1:5">
      <c r="A10" s="3" t="s">
        <v>396</v>
      </c>
    </row>
    <row r="11" spans="1:5">
      <c r="A11" s="4" t="s">
        <v>406</v>
      </c>
      <c r="B11" s="5" t="n">
        <v>515782</v>
      </c>
      <c r="D11" s="5" t="n">
        <v>515782</v>
      </c>
    </row>
    <row r="12" spans="1:5">
      <c r="A12" s="4" t="s">
        <v>407</v>
      </c>
    </row>
    <row r="13" spans="1:5">
      <c r="A13" s="3" t="s">
        <v>396</v>
      </c>
    </row>
    <row r="14" spans="1:5">
      <c r="A14" s="4" t="s">
        <v>408</v>
      </c>
      <c r="D14" s="5" t="n">
        <v>175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15"/>
  </cols>
  <sheetData>
    <row r="1" spans="1:2">
      <c r="A1" s="1" t="s">
        <v>409</v>
      </c>
      <c r="B1" s="2" t="s">
        <v>1</v>
      </c>
    </row>
    <row r="2" spans="1:2">
      <c r="B2" s="2" t="s">
        <v>2</v>
      </c>
    </row>
    <row r="3" spans="1:2">
      <c r="A3" s="4" t="s">
        <v>410</v>
      </c>
    </row>
    <row r="4" spans="1:2">
      <c r="A4" s="3" t="s">
        <v>411</v>
      </c>
    </row>
    <row r="5" spans="1:2">
      <c r="A5" s="4" t="s">
        <v>412</v>
      </c>
      <c r="B5"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0</v>
      </c>
      <c r="B1" s="2" t="s">
        <v>73</v>
      </c>
      <c r="D1" s="2" t="s">
        <v>1</v>
      </c>
    </row>
    <row r="2" spans="1:5">
      <c r="B2" s="2" t="s">
        <v>2</v>
      </c>
      <c r="C2" s="2" t="s">
        <v>74</v>
      </c>
      <c r="D2" s="2" t="s">
        <v>2</v>
      </c>
      <c r="E2" s="2" t="s">
        <v>74</v>
      </c>
    </row>
    <row r="3" spans="1:5">
      <c r="A3" s="3" t="s">
        <v>101</v>
      </c>
    </row>
    <row r="4" spans="1:5">
      <c r="A4" s="4" t="s">
        <v>90</v>
      </c>
      <c r="B4" s="7" t="n">
        <v>-9509</v>
      </c>
      <c r="C4" s="7" t="n">
        <v>-7742</v>
      </c>
      <c r="D4" s="7" t="n">
        <v>-20619</v>
      </c>
      <c r="E4" s="7" t="n">
        <v>-15536</v>
      </c>
    </row>
    <row r="5" spans="1:5">
      <c r="A5" s="3" t="s">
        <v>102</v>
      </c>
    </row>
    <row r="6" spans="1:5">
      <c r="A6" s="4" t="s">
        <v>103</v>
      </c>
      <c r="B6" s="5" t="n">
        <v>-7</v>
      </c>
      <c r="C6" s="5" t="n">
        <v>0</v>
      </c>
      <c r="D6" s="5" t="n">
        <v>-50</v>
      </c>
      <c r="E6" s="5" t="n">
        <v>0</v>
      </c>
    </row>
    <row r="7" spans="1:5">
      <c r="A7" s="4" t="s">
        <v>104</v>
      </c>
      <c r="B7" s="5" t="n">
        <v>-9516</v>
      </c>
      <c r="C7" s="5" t="n">
        <v>-7742</v>
      </c>
      <c r="D7" s="5" t="n">
        <v>-20669</v>
      </c>
      <c r="E7" s="5" t="n">
        <v>-15536</v>
      </c>
    </row>
    <row r="8" spans="1:5">
      <c r="A8" s="4" t="s">
        <v>105</v>
      </c>
      <c r="B8" s="5" t="n">
        <v>189</v>
      </c>
      <c r="C8" s="5" t="n">
        <v>133</v>
      </c>
      <c r="D8" s="5" t="n">
        <v>397</v>
      </c>
      <c r="E8" s="5" t="n">
        <v>258</v>
      </c>
    </row>
    <row r="9" spans="1:5">
      <c r="A9" s="4" t="s">
        <v>106</v>
      </c>
      <c r="B9" s="7" t="n">
        <v>-9327</v>
      </c>
      <c r="C9" s="7" t="n">
        <v>-7609</v>
      </c>
      <c r="D9" s="7" t="n">
        <v>-20272</v>
      </c>
      <c r="E9" s="7" t="n">
        <v>-152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27"/>
    <col customWidth="1" max="6" min="6" width="37"/>
    <col customWidth="1" max="7" min="7" width="20"/>
    <col customWidth="1" max="8" min="8" width="27"/>
  </cols>
  <sheetData>
    <row r="1" spans="1:8">
      <c r="A1" s="1" t="s">
        <v>107</v>
      </c>
      <c r="B1" s="2" t="s">
        <v>108</v>
      </c>
      <c r="C1" s="2" t="s">
        <v>109</v>
      </c>
      <c r="D1" s="2" t="s">
        <v>110</v>
      </c>
      <c r="E1" s="2" t="s">
        <v>111</v>
      </c>
      <c r="F1" s="2" t="s">
        <v>112</v>
      </c>
      <c r="G1" s="2" t="s">
        <v>113</v>
      </c>
      <c r="H1" s="2" t="s">
        <v>114</v>
      </c>
    </row>
    <row r="2" spans="1:8">
      <c r="A2" s="4" t="s">
        <v>115</v>
      </c>
      <c r="C2" s="5" t="n">
        <v>32195280</v>
      </c>
    </row>
    <row r="3" spans="1:8">
      <c r="A3" s="4" t="s">
        <v>116</v>
      </c>
      <c r="B3" s="7" t="n">
        <v>572565</v>
      </c>
      <c r="C3" s="7" t="n">
        <v>322</v>
      </c>
      <c r="D3" s="7" t="n">
        <v>0</v>
      </c>
      <c r="E3" s="7" t="n">
        <v>628662</v>
      </c>
      <c r="F3" s="7" t="n">
        <v>-96</v>
      </c>
      <c r="G3" s="7" t="n">
        <v>-68101</v>
      </c>
      <c r="H3" s="7" t="n">
        <v>11778</v>
      </c>
    </row>
    <row r="4" spans="1:8">
      <c r="A4" s="3" t="s">
        <v>117</v>
      </c>
    </row>
    <row r="5" spans="1:8">
      <c r="A5" s="4" t="s">
        <v>118</v>
      </c>
      <c r="C5" s="5" t="n">
        <v>26346</v>
      </c>
    </row>
    <row r="6" spans="1:8">
      <c r="A6" s="4" t="s">
        <v>119</v>
      </c>
      <c r="B6" s="5" t="n">
        <v>0</v>
      </c>
      <c r="E6" s="5" t="n">
        <v>14</v>
      </c>
      <c r="H6" s="5" t="n">
        <v>-14</v>
      </c>
    </row>
    <row r="7" spans="1:8">
      <c r="A7" s="4" t="s">
        <v>120</v>
      </c>
      <c r="C7" s="5" t="n">
        <v>-3255</v>
      </c>
    </row>
    <row r="8" spans="1:8">
      <c r="A8" s="4" t="s">
        <v>121</v>
      </c>
      <c r="B8" s="5" t="n">
        <v>-60</v>
      </c>
      <c r="E8" s="5" t="n">
        <v>-60</v>
      </c>
    </row>
    <row r="9" spans="1:8">
      <c r="A9" s="4" t="s">
        <v>122</v>
      </c>
      <c r="B9" s="5" t="n">
        <v>-3323</v>
      </c>
      <c r="G9" s="5" t="n">
        <v>-3222</v>
      </c>
      <c r="H9" s="5" t="n">
        <v>-101</v>
      </c>
    </row>
    <row r="10" spans="1:8">
      <c r="A10" s="4" t="s">
        <v>90</v>
      </c>
      <c r="B10" s="5" t="n">
        <v>-20619</v>
      </c>
      <c r="G10" s="5" t="n">
        <v>-20222</v>
      </c>
      <c r="H10" s="5" t="n">
        <v>-397</v>
      </c>
    </row>
    <row r="11" spans="1:8">
      <c r="A11" s="4" t="s">
        <v>123</v>
      </c>
      <c r="B11" s="5" t="n">
        <v>-50</v>
      </c>
      <c r="F11" s="5" t="n">
        <v>-50</v>
      </c>
    </row>
    <row r="12" spans="1:8">
      <c r="A12" s="4" t="s">
        <v>124</v>
      </c>
      <c r="B12" s="5" t="n">
        <v>1531</v>
      </c>
      <c r="E12" s="5" t="n">
        <v>222</v>
      </c>
      <c r="H12" s="5" t="n">
        <v>1309</v>
      </c>
    </row>
    <row r="13" spans="1:8">
      <c r="A13" s="4" t="s">
        <v>125</v>
      </c>
      <c r="C13" s="5" t="n">
        <v>32218371</v>
      </c>
    </row>
    <row r="14" spans="1:8">
      <c r="A14" s="4" t="s">
        <v>126</v>
      </c>
      <c r="B14" s="7" t="n">
        <v>550044</v>
      </c>
      <c r="C14" s="7" t="n">
        <v>322</v>
      </c>
      <c r="D14" s="7" t="n">
        <v>0</v>
      </c>
      <c r="E14" s="7" t="n">
        <v>628838</v>
      </c>
      <c r="F14" s="7" t="n">
        <v>-146</v>
      </c>
      <c r="G14" s="7" t="n">
        <v>-91545</v>
      </c>
      <c r="H14" s="7" t="n">
        <v>125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7</v>
      </c>
      <c r="B1" s="2" t="s">
        <v>1</v>
      </c>
    </row>
    <row r="2" spans="1:3">
      <c r="B2" s="2" t="s">
        <v>2</v>
      </c>
      <c r="C2" s="2" t="s">
        <v>74</v>
      </c>
    </row>
    <row r="3" spans="1:3">
      <c r="A3" s="3" t="s">
        <v>128</v>
      </c>
    </row>
    <row r="4" spans="1:3">
      <c r="A4" s="4" t="s">
        <v>90</v>
      </c>
      <c r="B4" s="7" t="n">
        <v>-20619</v>
      </c>
      <c r="C4" s="7" t="n">
        <v>-15536</v>
      </c>
    </row>
    <row r="5" spans="1:3">
      <c r="A5" s="3" t="s">
        <v>129</v>
      </c>
    </row>
    <row r="6" spans="1:3">
      <c r="A6" s="4" t="s">
        <v>84</v>
      </c>
      <c r="B6" s="5" t="n">
        <v>30893</v>
      </c>
      <c r="C6" s="5" t="n">
        <v>20384</v>
      </c>
    </row>
    <row r="7" spans="1:3">
      <c r="A7" s="4" t="s">
        <v>130</v>
      </c>
      <c r="B7" s="5" t="n">
        <v>1531</v>
      </c>
      <c r="C7" s="5" t="n">
        <v>1358</v>
      </c>
    </row>
    <row r="8" spans="1:3">
      <c r="A8" s="4" t="s">
        <v>131</v>
      </c>
      <c r="B8" s="5" t="n">
        <v>2308</v>
      </c>
      <c r="C8" s="5" t="n">
        <v>2073</v>
      </c>
    </row>
    <row r="9" spans="1:3">
      <c r="A9" s="4" t="s">
        <v>132</v>
      </c>
      <c r="B9" s="5" t="n">
        <v>1449</v>
      </c>
      <c r="C9" s="5" t="n">
        <v>1356</v>
      </c>
    </row>
    <row r="10" spans="1:3">
      <c r="A10" s="4" t="s">
        <v>133</v>
      </c>
      <c r="B10" s="5" t="n">
        <v>164</v>
      </c>
    </row>
    <row r="11" spans="1:3">
      <c r="A11" s="4" t="s">
        <v>134</v>
      </c>
      <c r="B11" s="5" t="n">
        <v>1133</v>
      </c>
      <c r="C11" s="5" t="n">
        <v>1166</v>
      </c>
    </row>
    <row r="12" spans="1:3">
      <c r="A12" s="4" t="s">
        <v>135</v>
      </c>
      <c r="B12" s="5" t="n">
        <v>268</v>
      </c>
      <c r="C12" s="5" t="n">
        <v>123</v>
      </c>
    </row>
    <row r="13" spans="1:3">
      <c r="A13" s="4" t="s">
        <v>136</v>
      </c>
      <c r="B13" s="5" t="n">
        <v>-10</v>
      </c>
      <c r="C13" s="5" t="n">
        <v>146</v>
      </c>
    </row>
    <row r="14" spans="1:3">
      <c r="A14" s="4" t="s">
        <v>137</v>
      </c>
      <c r="B14" s="5" t="n">
        <v>10</v>
      </c>
      <c r="C14" s="5" t="n">
        <v>0</v>
      </c>
    </row>
    <row r="15" spans="1:3">
      <c r="A15" s="4" t="s">
        <v>138</v>
      </c>
      <c r="B15" s="5" t="n">
        <v>-1367</v>
      </c>
      <c r="C15" s="5" t="n">
        <v>0</v>
      </c>
    </row>
    <row r="16" spans="1:3">
      <c r="A16" s="3" t="s">
        <v>139</v>
      </c>
    </row>
    <row r="17" spans="1:3">
      <c r="A17" s="4" t="s">
        <v>35</v>
      </c>
      <c r="B17" s="5" t="n">
        <v>991</v>
      </c>
      <c r="C17" s="5" t="n">
        <v>0</v>
      </c>
    </row>
    <row r="18" spans="1:3">
      <c r="A18" s="4" t="s">
        <v>140</v>
      </c>
      <c r="B18" s="5" t="n">
        <v>-2291</v>
      </c>
      <c r="C18" s="5" t="n">
        <v>-1236</v>
      </c>
    </row>
    <row r="19" spans="1:3">
      <c r="A19" s="4" t="s">
        <v>38</v>
      </c>
      <c r="B19" s="5" t="n">
        <v>-4346</v>
      </c>
      <c r="C19" s="5" t="n">
        <v>-3762</v>
      </c>
    </row>
    <row r="20" spans="1:3">
      <c r="A20" s="4" t="s">
        <v>141</v>
      </c>
      <c r="B20" s="5" t="n">
        <v>-70</v>
      </c>
      <c r="C20" s="5" t="n">
        <v>-576</v>
      </c>
    </row>
    <row r="21" spans="1:3">
      <c r="A21" s="4" t="s">
        <v>142</v>
      </c>
      <c r="B21" s="5" t="n">
        <v>-557</v>
      </c>
      <c r="C21" s="5" t="n">
        <v>6719</v>
      </c>
    </row>
    <row r="22" spans="1:3">
      <c r="A22" s="4" t="s">
        <v>143</v>
      </c>
      <c r="B22" s="5" t="n">
        <v>9487</v>
      </c>
      <c r="C22" s="5" t="n">
        <v>12215</v>
      </c>
    </row>
    <row r="23" spans="1:3">
      <c r="A23" s="3" t="s">
        <v>144</v>
      </c>
    </row>
    <row r="24" spans="1:3">
      <c r="A24" s="4" t="s">
        <v>145</v>
      </c>
      <c r="B24" s="5" t="n">
        <v>-19708</v>
      </c>
      <c r="C24" s="5" t="n">
        <v>-22506</v>
      </c>
    </row>
    <row r="25" spans="1:3">
      <c r="A25" s="4" t="s">
        <v>146</v>
      </c>
      <c r="B25" s="5" t="n">
        <v>-25961</v>
      </c>
      <c r="C25" s="5" t="n">
        <v>-180593</v>
      </c>
    </row>
    <row r="26" spans="1:3">
      <c r="A26" s="4" t="s">
        <v>147</v>
      </c>
      <c r="B26" s="5" t="n">
        <v>5440</v>
      </c>
      <c r="C26" s="5" t="n">
        <v>0</v>
      </c>
    </row>
    <row r="27" spans="1:3">
      <c r="A27" s="4" t="s">
        <v>148</v>
      </c>
      <c r="B27" s="5" t="n">
        <v>-2108</v>
      </c>
      <c r="C27" s="5" t="n">
        <v>-9755</v>
      </c>
    </row>
    <row r="28" spans="1:3">
      <c r="A28" s="4" t="s">
        <v>149</v>
      </c>
      <c r="B28" s="5" t="n">
        <v>6467</v>
      </c>
      <c r="C28" s="5" t="n">
        <v>25330</v>
      </c>
    </row>
    <row r="29" spans="1:3">
      <c r="A29" s="4" t="s">
        <v>150</v>
      </c>
      <c r="B29" s="5" t="n">
        <v>956</v>
      </c>
      <c r="C29" s="5" t="n">
        <v>203</v>
      </c>
    </row>
    <row r="30" spans="1:3">
      <c r="A30" s="4" t="s">
        <v>151</v>
      </c>
      <c r="B30" s="5" t="n">
        <v>2561</v>
      </c>
      <c r="C30" s="5" t="n">
        <v>-4133</v>
      </c>
    </row>
    <row r="31" spans="1:3">
      <c r="A31" s="4" t="s">
        <v>152</v>
      </c>
      <c r="B31" s="5" t="n">
        <v>-32353</v>
      </c>
      <c r="C31" s="5" t="n">
        <v>-191454</v>
      </c>
    </row>
    <row r="32" spans="1:3">
      <c r="A32" s="3" t="s">
        <v>153</v>
      </c>
    </row>
    <row r="33" spans="1:3">
      <c r="A33" s="4" t="s">
        <v>154</v>
      </c>
      <c r="B33" s="5" t="n">
        <v>39000</v>
      </c>
      <c r="C33" s="5" t="n">
        <v>233000</v>
      </c>
    </row>
    <row r="34" spans="1:3">
      <c r="A34" s="4" t="s">
        <v>155</v>
      </c>
      <c r="B34" s="5" t="n">
        <v>-15000</v>
      </c>
      <c r="C34" s="5" t="n">
        <v>-38000</v>
      </c>
    </row>
    <row r="35" spans="1:3">
      <c r="A35" s="4" t="s">
        <v>156</v>
      </c>
      <c r="B35" s="5" t="n">
        <v>-1358</v>
      </c>
      <c r="C35" s="5" t="n">
        <v>-1898</v>
      </c>
    </row>
    <row r="36" spans="1:3">
      <c r="A36" s="4" t="s">
        <v>121</v>
      </c>
      <c r="B36" s="5" t="n">
        <v>-60</v>
      </c>
      <c r="C36" s="5" t="n">
        <v>-61</v>
      </c>
    </row>
    <row r="37" spans="1:3">
      <c r="A37" s="4" t="s">
        <v>157</v>
      </c>
      <c r="B37" s="5" t="n">
        <v>22582</v>
      </c>
      <c r="C37" s="5" t="n">
        <v>193041</v>
      </c>
    </row>
    <row r="38" spans="1:3">
      <c r="A38" s="4" t="s">
        <v>158</v>
      </c>
      <c r="B38" s="5" t="n">
        <v>-284</v>
      </c>
      <c r="C38" s="5" t="n">
        <v>13802</v>
      </c>
    </row>
    <row r="39" spans="1:3">
      <c r="A39" s="4" t="s">
        <v>159</v>
      </c>
      <c r="B39" s="5" t="n">
        <v>21270</v>
      </c>
      <c r="C39" s="5" t="n">
        <v>24294</v>
      </c>
    </row>
    <row r="40" spans="1:3">
      <c r="A40" s="4" t="s">
        <v>160</v>
      </c>
      <c r="B40" s="5" t="n">
        <v>20986</v>
      </c>
      <c r="C40" s="5" t="n">
        <v>38096</v>
      </c>
    </row>
    <row r="41" spans="1:3">
      <c r="A41" s="3" t="s">
        <v>161</v>
      </c>
    </row>
    <row r="42" spans="1:3">
      <c r="A42" s="4" t="s">
        <v>162</v>
      </c>
      <c r="B42" s="5" t="n">
        <v>828</v>
      </c>
      <c r="C42" s="5" t="n">
        <v>1731</v>
      </c>
    </row>
    <row r="43" spans="1:3">
      <c r="A43" s="4" t="s">
        <v>163</v>
      </c>
      <c r="B43" s="5" t="n">
        <v>10904</v>
      </c>
      <c r="C43" s="5" t="n">
        <v>5473</v>
      </c>
    </row>
    <row r="44" spans="1:3">
      <c r="A44" s="4" t="s">
        <v>164</v>
      </c>
      <c r="B44" s="7" t="n">
        <v>4590</v>
      </c>
      <c r="C4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Operations</vt:lpstr>
      <vt:lpstr>Summary of Significant Accounti</vt:lpstr>
      <vt:lpstr>Mortgage Financings</vt:lpstr>
      <vt:lpstr>Rents and Other Receivables</vt:lpstr>
      <vt:lpstr>Deferred Financing Costs, Net</vt:lpstr>
      <vt:lpstr>Debt</vt:lpstr>
      <vt:lpstr>Taxes</vt:lpstr>
      <vt:lpstr>Earnings (Loss) Per Share</vt:lpstr>
      <vt:lpstr>Stock Compensation</vt:lpstr>
      <vt:lpstr>Fair Value Measurements</vt:lpstr>
      <vt:lpstr>Transactions With Related Parti</vt:lpstr>
      <vt:lpstr>Non-Controlling Interests</vt:lpstr>
      <vt:lpstr>Commitments and Contingencies</vt:lpstr>
      <vt:lpstr>Summary of Significant Accoun21</vt:lpstr>
      <vt:lpstr>Rents and Other Receivables (Ta</vt:lpstr>
      <vt:lpstr>Deferred Financing Costs, Net (</vt:lpstr>
      <vt:lpstr>Debt (Tables)</vt:lpstr>
      <vt:lpstr>Earnings (Loss) Per Share (Tabl</vt:lpstr>
      <vt:lpstr>Stock Compensation (Tables)</vt:lpstr>
      <vt:lpstr>Fair Value Measurements (Tables</vt:lpstr>
      <vt:lpstr>Organization and Operations (De</vt:lpstr>
      <vt:lpstr>Summary of Significant Accoun29</vt:lpstr>
      <vt:lpstr>Mortgage Financings (Details)</vt:lpstr>
      <vt:lpstr>Rents and Other Receivables (De</vt:lpstr>
      <vt:lpstr>Deferred Financing Costs, Net32</vt:lpstr>
      <vt:lpstr>Debt - Schedule of Debt (Detail</vt:lpstr>
      <vt:lpstr>Debt - Additional Information (</vt:lpstr>
      <vt:lpstr>Debt - Schedule of Exchangeable</vt:lpstr>
      <vt:lpstr>Taxes (Details)</vt:lpstr>
      <vt:lpstr>Earnings (Loss) Per Share - Rec</vt:lpstr>
      <vt:lpstr>Earnings (Loss) Per Share - Wei</vt:lpstr>
      <vt:lpstr>Stock Compensation - Schedule o</vt:lpstr>
      <vt:lpstr>Stock Compensation - Additional</vt:lpstr>
      <vt:lpstr>Stock Compensation - Summary of</vt:lpstr>
      <vt:lpstr>Fair Value Measurements (Detail</vt:lpstr>
      <vt:lpstr>Transactions With Related Par43</vt:lpstr>
      <vt:lpstr>Non-Controlling Interests (Deta</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37:44Z</dcterms:created>
  <dcterms:modified xmlns:dcterms="http://purl.org/dc/terms/" xmlns:xsi="http://www.w3.org/2001/XMLSchema-instance" xsi:type="dcterms:W3CDTF">2015-08-10T18:37:44Z</dcterms:modified>
  <dc:title xmlns:dc="http://purl.org/dc/elements/1.1/">Untitled</dc:title>
  <dc:description xmlns:dc="http://purl.org/dc/elements/1.1/"/>
  <dc:subject xmlns:dc="http://purl.org/dc/elements/1.1/"/>
  <cp:keywords/>
  <cp:category/>
</cp:coreProperties>
</file>